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Commitments and Contingencies" sheetId="11" state="visible" r:id="rId11"/>
    <sheet xmlns:r="http://schemas.openxmlformats.org/officeDocument/2006/relationships" name="Fair Value" sheetId="12" state="visible" r:id="rId12"/>
    <sheet xmlns:r="http://schemas.openxmlformats.org/officeDocument/2006/relationships" name="Common Stock and Stock Warrants" sheetId="13" state="visible" r:id="rId13"/>
    <sheet xmlns:r="http://schemas.openxmlformats.org/officeDocument/2006/relationships" name="Stock Compensation Plans" sheetId="14" state="visible" r:id="rId14"/>
    <sheet xmlns:r="http://schemas.openxmlformats.org/officeDocument/2006/relationships" name="Income Taxes" sheetId="15" state="visible" r:id="rId15"/>
    <sheet xmlns:r="http://schemas.openxmlformats.org/officeDocument/2006/relationships" name="Selected Quarterly Data (unaudi" sheetId="16" state="visible" r:id="rId16"/>
    <sheet xmlns:r="http://schemas.openxmlformats.org/officeDocument/2006/relationships" name="Chief Executive Officer Transit" sheetId="17" state="visible" r:id="rId17"/>
    <sheet xmlns:r="http://schemas.openxmlformats.org/officeDocument/2006/relationships" name="Severance Costs" sheetId="18" state="visible" r:id="rId18"/>
    <sheet xmlns:r="http://schemas.openxmlformats.org/officeDocument/2006/relationships" name="Subsequent Event" sheetId="19" state="visible" r:id="rId19"/>
    <sheet xmlns:r="http://schemas.openxmlformats.org/officeDocument/2006/relationships" name="Description of Business and B_2" sheetId="20" state="visible" r:id="rId20"/>
    <sheet xmlns:r="http://schemas.openxmlformats.org/officeDocument/2006/relationships" name="Summary of Significant Accoun_2" sheetId="21" state="visible" r:id="rId21"/>
    <sheet xmlns:r="http://schemas.openxmlformats.org/officeDocument/2006/relationships" name="Other Financial Information (Ta"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Common Stock and Stock Warran_2" sheetId="25" state="visible" r:id="rId25"/>
    <sheet xmlns:r="http://schemas.openxmlformats.org/officeDocument/2006/relationships" name="Stock Compensation Plans (Table" sheetId="26" state="visible" r:id="rId26"/>
    <sheet xmlns:r="http://schemas.openxmlformats.org/officeDocument/2006/relationships" name="Income Taxes (Tables)" sheetId="27" state="visible" r:id="rId27"/>
    <sheet xmlns:r="http://schemas.openxmlformats.org/officeDocument/2006/relationships" name="Selected Quarterly Data (unau_2" sheetId="28" state="visible" r:id="rId28"/>
    <sheet xmlns:r="http://schemas.openxmlformats.org/officeDocument/2006/relationships" name="Description of Business and B_3"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Other Financial Information - S" sheetId="32" state="visible" r:id="rId32"/>
    <sheet xmlns:r="http://schemas.openxmlformats.org/officeDocument/2006/relationships" name="Other Financial Information - A" sheetId="33" state="visible" r:id="rId33"/>
    <sheet xmlns:r="http://schemas.openxmlformats.org/officeDocument/2006/relationships" name="Other Financial Information -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Fair Value - Schedule of Financ" sheetId="38" state="visible" r:id="rId38"/>
    <sheet xmlns:r="http://schemas.openxmlformats.org/officeDocument/2006/relationships" name="Fair Value - Additional Informa" sheetId="39" state="visible" r:id="rId39"/>
    <sheet xmlns:r="http://schemas.openxmlformats.org/officeDocument/2006/relationships" name="Common Stock and Stock Warran_3" sheetId="40" state="visible" r:id="rId40"/>
    <sheet xmlns:r="http://schemas.openxmlformats.org/officeDocument/2006/relationships" name="Common Stock and Stock Warran_4" sheetId="41" state="visible" r:id="rId41"/>
    <sheet xmlns:r="http://schemas.openxmlformats.org/officeDocument/2006/relationships" name="Common Stock and Stock Warran_5" sheetId="42" state="visible" r:id="rId42"/>
    <sheet xmlns:r="http://schemas.openxmlformats.org/officeDocument/2006/relationships" name="Common Stock and Warrants - Sha" sheetId="43" state="visible" r:id="rId43"/>
    <sheet xmlns:r="http://schemas.openxmlformats.org/officeDocument/2006/relationships" name="Stock Compensation Plans - Addi" sheetId="44" state="visible" r:id="rId44"/>
    <sheet xmlns:r="http://schemas.openxmlformats.org/officeDocument/2006/relationships" name="Stock Compensation Plans - Summ" sheetId="45" state="visible" r:id="rId45"/>
    <sheet xmlns:r="http://schemas.openxmlformats.org/officeDocument/2006/relationships" name="Stock Compensation Plans - Sche" sheetId="46" state="visible" r:id="rId46"/>
    <sheet xmlns:r="http://schemas.openxmlformats.org/officeDocument/2006/relationships" name="Stock Compensation Plans - Rang" sheetId="47" state="visible" r:id="rId47"/>
    <sheet xmlns:r="http://schemas.openxmlformats.org/officeDocument/2006/relationships" name="Stock Compensation Plans - Sc_2" sheetId="48" state="visible" r:id="rId48"/>
    <sheet xmlns:r="http://schemas.openxmlformats.org/officeDocument/2006/relationships" name="Income Taxes - Net Loss before " sheetId="49" state="visible" r:id="rId49"/>
    <sheet xmlns:r="http://schemas.openxmlformats.org/officeDocument/2006/relationships" name="Income Taxes - Income Tax Rate " sheetId="50" state="visible" r:id="rId50"/>
    <sheet xmlns:r="http://schemas.openxmlformats.org/officeDocument/2006/relationships" name="Income Taxes - Additional Infor" sheetId="51" state="visible" r:id="rId51"/>
    <sheet xmlns:r="http://schemas.openxmlformats.org/officeDocument/2006/relationships" name="Income Taxes - Deferred Tax Ass" sheetId="52" state="visible" r:id="rId52"/>
    <sheet xmlns:r="http://schemas.openxmlformats.org/officeDocument/2006/relationships" name="Income Taxes - Unrecognized Tax" sheetId="53" state="visible" r:id="rId53"/>
    <sheet xmlns:r="http://schemas.openxmlformats.org/officeDocument/2006/relationships" name="Selected Quarterly Data - Summa" sheetId="54" state="visible" r:id="rId54"/>
    <sheet xmlns:r="http://schemas.openxmlformats.org/officeDocument/2006/relationships" name="Chief Executive Officer Trans_2" sheetId="55" state="visible" r:id="rId55"/>
    <sheet xmlns:r="http://schemas.openxmlformats.org/officeDocument/2006/relationships" name="Severance Costs - Additional In" sheetId="56" state="visible" r:id="rId56"/>
    <sheet xmlns:r="http://schemas.openxmlformats.org/officeDocument/2006/relationships" name="Subsequent Event - Narrative (D" sheetId="57" state="visible" r:id="rId57"/>
  </sheets>
  <definedNames/>
  <calcPr calcId="124519" fullCalcOnLoad="1"/>
</workbook>
</file>

<file path=xl/sharedStrings.xml><?xml version="1.0" encoding="utf-8"?>
<sst xmlns="http://schemas.openxmlformats.org/spreadsheetml/2006/main" uniqueCount="627">
  <si>
    <t>Document and Entity Information</t>
  </si>
  <si>
    <t>9 Months Ended</t>
  </si>
  <si>
    <t>Sep. 30, 2018</t>
  </si>
  <si>
    <t>Document And Entity Information [Abstract]</t>
  </si>
  <si>
    <t>Document Type</t>
  </si>
  <si>
    <t>S4</t>
  </si>
  <si>
    <t>Amendment Flag</t>
  </si>
  <si>
    <t>false</t>
  </si>
  <si>
    <t>Document Period End Date</t>
  </si>
  <si>
    <t>Sep. 30,
		2018</t>
  </si>
  <si>
    <t>Trading Symbol</t>
  </si>
  <si>
    <t>VTL</t>
  </si>
  <si>
    <t>Entity Registrant Name</t>
  </si>
  <si>
    <t>VITAL THERAPIES INC</t>
  </si>
  <si>
    <t>Entity Central Index Key</t>
  </si>
  <si>
    <t>Entity Filer Category</t>
  </si>
  <si>
    <t>Accelerated Filer</t>
  </si>
  <si>
    <t>Entity Emerging Growth Company</t>
  </si>
  <si>
    <t>true</t>
  </si>
  <si>
    <t>Entity Small Business</t>
  </si>
  <si>
    <t>Entity Ex Transition Period</t>
  </si>
  <si>
    <t>Condensed Consolidated Balance Sheets - USD ($) $ in Thousands</t>
  </si>
  <si>
    <t>Dec. 31, 2017</t>
  </si>
  <si>
    <t>Dec. 31, 2016</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12 Months Ended</t>
  </si>
  <si>
    <t>Sep. 30, 2017</t>
  </si>
  <si>
    <t>Dec. 31, 2015</t>
  </si>
  <si>
    <t>Operating expenses:</t>
  </si>
  <si>
    <t>Research and development</t>
  </si>
  <si>
    <t>General and administrative</t>
  </si>
  <si>
    <t>Severance Costs</t>
  </si>
  <si>
    <t>Impairment loss</t>
  </si>
  <si>
    <t>Total operating expenses</t>
  </si>
  <si>
    <t>Loss from operations</t>
  </si>
  <si>
    <t>Other income (expense):</t>
  </si>
  <si>
    <t>Interest income</t>
  </si>
  <si>
    <t>Other income (expense), net</t>
  </si>
  <si>
    <t>Total other income</t>
  </si>
  <si>
    <t>Net loss</t>
  </si>
  <si>
    <t>Net loss per share, basic and diluted (in USD per share)</t>
  </si>
  <si>
    <t>Weighted-average common shares outstanding, basic and diluted (in shares)</t>
  </si>
  <si>
    <t>Condensed Consolidated Statements of Comprehensive Loss - USD ($) $ in Thousands</t>
  </si>
  <si>
    <t>Statement of Comprehensive Income [Abstract]</t>
  </si>
  <si>
    <t>Other comprehensive income (loss):</t>
  </si>
  <si>
    <t>Unrealized gain (loss) on cash equivalents</t>
  </si>
  <si>
    <t>Foreign currency translation</t>
  </si>
  <si>
    <t>Total comprehensive loss</t>
  </si>
  <si>
    <t>Consolidated Statements of Stockholders' Equity - USD ($) $ in Thousands</t>
  </si>
  <si>
    <t>Total</t>
  </si>
  <si>
    <t>Common Stock</t>
  </si>
  <si>
    <t>Additional Paid-In Capital</t>
  </si>
  <si>
    <t>Accumulated Other Comprehensive Income (Loss)</t>
  </si>
  <si>
    <t>Accumulated Deficit</t>
  </si>
  <si>
    <t>Beginning balance at Dec. 31, 2014</t>
  </si>
  <si>
    <t>Beginning balance (in shares) at Dec. 31, 2014</t>
  </si>
  <si>
    <t>Increase (Decrease) in Stockholders' Equity [Roll Forward]</t>
  </si>
  <si>
    <t>Other comprehensive income (loss)</t>
  </si>
  <si>
    <t>Exercise of stock options and change in stock option early exercise repurchase liability</t>
  </si>
  <si>
    <t>Exercise of stock options and change in stock option early exercise repurchase liability (in shares)</t>
  </si>
  <si>
    <t>Stock-based compensation</t>
  </si>
  <si>
    <t>Issuance of common stock, net of issuance costs</t>
  </si>
  <si>
    <t>Issuance of common stock, net of issuance costs (in shares)</t>
  </si>
  <si>
    <t>Ending balance at Dec. 31, 2015</t>
  </si>
  <si>
    <t>Ending balance (in shares) at Dec. 31, 2015</t>
  </si>
  <si>
    <t>Ending balance at Dec. 31, 2016</t>
  </si>
  <si>
    <t>Ending balance (in shares) at Dec. 31, 2016</t>
  </si>
  <si>
    <t>Exercise of stock options</t>
  </si>
  <si>
    <t>Exercise of stock options (in shares)</t>
  </si>
  <si>
    <t>Common stock issued for services</t>
  </si>
  <si>
    <t>Common stock issued for services (in shares)</t>
  </si>
  <si>
    <t>Other</t>
  </si>
  <si>
    <t>Ending balance at Dec. 31, 2017</t>
  </si>
  <si>
    <t>Ending balance (in shares) at Dec. 31, 2017</t>
  </si>
  <si>
    <t>Ending balance at Sep. 30, 2018</t>
  </si>
  <si>
    <t>Condensed Consolidated Statement of Cash Flows - USD ($) $ in Thousands</t>
  </si>
  <si>
    <t>Cash flows from operating activities:</t>
  </si>
  <si>
    <t>Adjustments to reconcile net loss to net cash used in operating activities:</t>
  </si>
  <si>
    <t>Depreciation and amortization</t>
  </si>
  <si>
    <t>Changes in operating assets and liabilities:</t>
  </si>
  <si>
    <t>Other liabilities</t>
  </si>
  <si>
    <t>Net cash used in operating activities</t>
  </si>
  <si>
    <t>Cash flows from investing activities:</t>
  </si>
  <si>
    <t>Purchases of property and equipment</t>
  </si>
  <si>
    <t>Change in restricted cash</t>
  </si>
  <si>
    <t>Proceeds from sale of equipment</t>
  </si>
  <si>
    <t>Net cash used in investing activities</t>
  </si>
  <si>
    <t>Cash flows from financing activities:</t>
  </si>
  <si>
    <t>Proceeds from issuance of common stock, net of issuance costs</t>
  </si>
  <si>
    <t>Proceeds from exercise of stock options</t>
  </si>
  <si>
    <t>Deferred financing cos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urchase of property and equipment included in liabilities</t>
  </si>
  <si>
    <t>Stock issuance costs included in liabilities</t>
  </si>
  <si>
    <t>Change in stock option early exercise repurchase liability</t>
  </si>
  <si>
    <t>Description of Business and Basis of Financial Statements</t>
  </si>
  <si>
    <t>Accounting Policies [Abstract]</t>
  </si>
  <si>
    <t>1.
Description of Business and Basis of Financial
Statements
Description of Business
We are a biotherapeutic company that has been developing a
cell-based therapy targeting the treatment of acute forms of liver
failure. Our initial product candidate, the ELAD ® bio-artificial
In September 2018, we reported top-line VTL-308, ninety-one ninety-one
Considering these results, we do not believe the ELAD System can be
approved in the United States or the European Union without
additional clinical trials, if ever, and that such clinical trials
would require substantial capital and time to complete.
Consequently, we have ceased any further development of the ELAD
System for the United States and Europe, substantially reduced our
workforce, discontinued most of our supply and service agreements,
and have shifted our strategic focus to identifying and exploring
strategic alternatives including a merger, an acquisition or sale
of assets or even a dissolution and liquidation of the company.
Our business, operating results, financial condition and prospects
are subject to significant risks and uncertainties. As we currently
have no commercial products or products in later stage development,
it may be difficult to secure additional funding in light of these
risks and circumstances. There can be no assurance any transaction
will result from our evaluation of strategic alternatives.
Liquidity
We have a history of incurring losses and negative cash flows from
operations and have an accumulated deficit of $335.0 million
through September 30, 2018. In conjunction with our review of
strategic alternatives and our decision to cease the further
development of ELAD, we significantly reduced our projected monthly
cash usage. Based on these actions, we believe that our existing
cash and cash equivalents of $17.8 million would be sufficient
to meet our known liabilities and commitments as of
September 30, 2018; however, we expect our resource
requirements to change materially to the extent we identify and
enter into any strategic transactions. We have based this estimate
on assumptions that may prove to be wrong, and we could utilize our
available capital resources sooner than we currently expect. The
timing and amount of our actual expenditures will be based on many
factors, including, but not limited to, future research and
development efforts if any, the strategic options that we pursue,
and any unforeseen cash needs which may deplete current cash and
cash equivalents sooner than planned.
We currently have an effective shelf registration statement on Form
S-3 “at-the-market” S-1
There is no assurance that we will be able to obtain additional
funding if needed on acceptable terms or at all. These factors
described above and our history of ongoing losses, raise
substantial doubt over whether we will continue as a going concern
for one year from the date of the issuance of our condensed
consolidated financial statements for the nine months ended
September 30, 2018.
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10-K.
In addition, our condensed consolidated financial statements have
been prepared assuming that we will continue as a going concern,
which contemplates the realization of assets and the settlement of
liabilities and commitments in the normal course of business. The
condensed consolidated financial statements for the nine months
ended September 30, 2018 do not include any adjustments to
reflect the possible future effects on the recoverability and
classification of assets or the amounts and classification of
liabilities that could result from uncertainties related to whether
we continue as a going concern.
Unaudited Interim Financial Information
The results for the nine months ended September 30, 2018 are
not indicative of results to be expected for the year ending
December 31, 2018 or any other future interim period or year.
These unaudited condensed consolidated financial statements should
be read in conjunction with the audited consolidated financial
statements and notes thereto for the year ended December 31,
2017, included in our Annual Report on Form 10-K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1.
Description of Business and Basis of Financial
Statements
Description of Business
We are a clinical-stage biotechnology company focusing on the
discovery, development and commercialization of cell-based
therapies capable of transforming the management of
life-threatening conditions. Our initial product candidate, the
ELAD ® bio-artificial VTI-208 pre-specified VTI-208 VTI-210 VTI-212 VTL-308, VTI-208
Liquidity
We have a history of incurring losses and negative cash flows from
operations and have an accumulated deficit of $296.0 million
through December 31, 2017. Based on the structure and timing
of the VTL-308 VTL-308 BLA-related
We plan to address our liquidity needs through pursuing additional
funding which we may seek to obtain through a combination of equity
or debt financings, or government or other third-party financing,
marketing and distribution arrangements and other collaborations,
strategic alliances and licensing arrangements. In this regard, we
currently have an effective shelf registration statement on
Form S-3 “at-the-market”
This discussion contains forward-looking statements within the
meaning of Section 27A of the Securities Act of 1933, as
amended, and Section 21E of the Securities and Exchange Act of
1934, as amended, that are based on beliefs and assumptions
currently available to management, and that involve risks and
uncertainties and our actual results could differ materially.
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2.
Summary of Significant Accounting Policies
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ve measured the fair value of certain of our
property and equipment using level 3 unobservable inputs. We had no
Level 3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
We recognized an impairment charge of 1.2 million on our
property and equipment in the condensed consolidated statements of
operations for the three and nine months ended September 30,
2018. We did not recognize any impairment loss for the three and
nine months ended September 30, 2017.
Clinical Trial Accruals
As part of the process of preparing our condensed consolidated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
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
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The fair value of options granted to consultants is estimated using
the BSM option pricing model and is re-measured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Expected Dividend Yield
We base the expected dividend yield assumption on the fact that we
have never paid cash dividends and have no present intention to pay
cash dividends. Consequently, we used an expected dividend yield of
zero.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al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
Leases
We lease all of our research, manufacturing and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Income (Loss)
Comprehensive income (loss) is defined as the change in equity
during a period from transactions and other events and
circumstances from non-owner
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We record uncertain tax positions on the basis of a two-step more-likely-than-not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September 30,
2018 2017
Options to purchase common stock 7,454,266 6,071,707
Warrants to purchase common stock 240,620 240,620
Recently Issued and/or Adopted Accounting
Standards
In February 2016, the Financial Accounting Standards Board, or
FASB, issued Accounting Standards Update, or ASU, No. 2016-02, 2016-02. 2016-02 2016-02 2016-02
In November 2016, the FASB issued ASU No. 2016-18, Statement
of Cash Flows: Restricted Cash ASU 2016-18. 2016-18
In May 2017, the FASB issued ASU No. 2017-09, Compensation-Stock Compensation (Topic 718): Scope of
Modification Accounting, 2017-09.
In June 2018, the FASB issued ASU No. 2018-07, Improvements to Non-employee 2018-07. 2018-07, non-employee 2018-07 2018-07
In August 2018, the FASB issued ASU No. 2018-13, Fair Value
Measurement—Disclosure Framework, 2018-13. 2018-13,</t>
  </si>
  <si>
    <t>2.
Summary of Significant Accounting Policies
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in the years ended December 31, 2017, 2016
or 2015.
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may later be determined to be higher or
lower than our estimates for a particular period and adjustments to
our research and development expenses may be necessary in future
periods.
Research and Development
Research and development costs consist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
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The fair value of options granted to consultants is estimated using
the BSM option pricing model and is re-measured
Effective in the first quarter of 2017, we began recognizing
forfeitures as they occur (see “Recently Issued and/or
Adopted Accounting Standards” below). In 2016 and earlier
periods, stock-based compensation expense was recognized only for
those awards that were ultimately expected to vest. Through 2016,
we estimated forfeitures based on an analysis of our historical
employee turnover. We revised the forfeiture estimate in subsequent
periods if actual forfeitures differed from those estimates.
Changes in estimated forfeitures, which were not material, impacted
compensation cost in the period in which the change in estimate
occurred.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Expected Dividend Yield
We base the expected dividend yield assumption on the fact that we
have never paid cash dividends and have no present intention to pay
cash dividends. Consequently, we used an expected dividend yield of
zero.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Income (Loss)
Comprehensive income (loss) is defined as the change in equity
during a period from transactions and other events and
circumstances from non-owner
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We record uncertain tax positions on the basis of a two-step more-likely-than-not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December 31,
2017 2016 2015
Options to purchase common stock 6,083,482 4,841,274 3,716,520
Warrants to purchase common stock 240,620 240,620 250,646
Recently Issued and/or Adopted Accounting
Pronouncements
In February 2016, the Financial Accounting Standards Board, or
FASB, issued Accounting Standards Update, or ASU, No. 2016-02, 2016-02. 2016-02 2016-02 2016-02
In March 2016, the FASB issued ASU No. 2016-09, Compensation-Stock Compensation: Improvements to Employee
Share-Based Payment Accounting, 2016-09. 2016-09 2016-09 paid-in
In November 2016, the FASB issued ASU No. 2016-18, Statement
of Cash Flows: Restricted Cash ASU 2016-18. 2016-18 2016-18
In May 2017, the FASB issued ASU No. 2017-09, Compensation-Stock Compensation (Topic 718): Scope of
Modification Accounting, ” 2017-09. 2017-09 2017-09,</t>
  </si>
  <si>
    <t>Other Financial Information</t>
  </si>
  <si>
    <t>Organization, Consolidation and Presentation of Financial Statements [Abstract]</t>
  </si>
  <si>
    <t>3.
Other Financial Information
Property and Equipment
Property and equipment, leasehold improvements, and related
accumulated depreciation and amortization were as follows (in
thousands):
September 30, December 31,
Manufacturing, clinical and laboratory equipment $ 6,805 $ 7,500
Leasehold improvements 4,764 4,727
Office furniture and equipment 268 234
Construction in progress
— 17
11,837 12,478
Less: accumulated depreciation and amortization (10,947 ) (10,323 )
Total $ 890 $ 2,155
Depreciation and amortization expense was $204,000 and $216,000 for
the three months ended September 30, 2018 and 2017,
respectively, and $628,000 and $780,000 for the nine months ended
September 30, 2018 and 2017, respectively.
In September 2018, we ceased substantially all of our development
efforts related to ELAD. This resulted in a substantial change in
the expected use of our long-lived assets and a significant
decrease in the benefits expected to be realized from these assets.
Accordingly, we recognized an impairment charge of 1.2 million
on our property and equipment in the condensed consolidated
statements of operations for the three and nine months ended
September 30, 2018 reflecting the difference in the carrying
value of such property and equipment and its estimated fair value.
The impairment charge is reflected as a reduction in the cost of
the related assets.
Accrued Expenses
Accrued expenses consist of (in thousands):
September 30, December 31,
Accrued clinical and related costs $ 3,289 $ 5,377
Accrued compensation and related taxes 1,081 3,591
Accrued other 182 173
Total $ 4,552 $ 9,141
As a result of the completion of our VTL-308</t>
  </si>
  <si>
    <t>3.
Other Financial Information
Property and Equipment
Property and equipment, leasehold improvements, and related
accumulated depreciation and amortization were as follows (in
thousands):
December 31,
2017 2016
Manufacturing, clinical and laboratory equipment $ 7,500 $ 7,325
Leasehold improvements 4,727 4,450
Office furniture and equipment 234 220
Construction in progress 17 111
12,478 12,106
Less: accumulated depreciation and amortization (10,323 ) (9,601 )
Total $ 2,155 $ 2,505
Depreciation and amortization expense was $998,000,
$1.8 million and $1.3 million for the years ended
December 31, 2017, 2016 and 2015, respectively.
Accrued Expenses
Accrued expenses consist of (in thousands):
December 31,
2017 2016
Accrued clinical and related costs $ 5,377 $ 2,316
Accrued compensation and related taxes 3,591 2,154
Accrued other 173 186
Total $ 9,141 $ 4,656</t>
  </si>
  <si>
    <t>Commitments and Contingencies</t>
  </si>
  <si>
    <t>Commitments and Contingencies Disclosure [Abstract]</t>
  </si>
  <si>
    <t>4.
Commitments and Contingencies
Operating Leases
We lease office, manufacturing and research and development
facilities and equipment under various non-cancellable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270,000 and $253,000 for the three
months ended September 30, 2018 and 2017, respectively, and
$844,000 and $736,000 for the nine months ended September 30,
2018 and 2017, respectively. Current and long-term deferred rent
totaled $8,000 and $45,000 at September 30, 2018, and $91,000
and $59,000 at December 31, 2017, respectively. We have not
estimated the contract termination costs associated with any of our
leases as we have not yet reached the cease-use
Legal Proceedings
We are not currently a party to any litigation, nor are we aware of
any pending or threatened litigation against us, that we believe
would materially affect our business, operating results, financial
condition or cash flows. However,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4.
Commitments and Contingencies
Operating Leases
We lease office, manufacturing and research and development
facilities, and equipment under various non-cancellable non-cancellable
Total 2018 2019 2020 2021 2022 Thereafter
Operating lease obligations $ 2,584 $ 1,073 $ 469 $ 387 $ 434 $ 221 $
—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999,000, $933,000 and $862,000
during the years ended December 31, 2017, 2016 and 2015,
respectively. Current and long-term deferred rent totaled $91,000
and $59,000 at December 31, 2017 and $44,000 and $99,000 at
December 31, 2016, respectively.
Purchase Commitments
Some of our most significant clinical trial expenditures are to
investigative sites and to CROs. These agreements are cancellable
by either party at any time upon written notice and do not have any
cancellation penalties, but do obligate us to reimburse the
providers for any time or costs incurred through the date of
termination and to close out clinical sites. In the course of
normal business operations, we also enter into agreements with
contract service providers and others. We can elect to discontinue
the work under these contracts and purchase orders with notice.
These items are not included in the table below.
The following table summarizes our purchase obligations at
December 31, 2017 (in thousands):
Payments Due by
Period
Total Less Than 2-3 3-5 More Than
Purchase Obligation $ 431 $ 431 $
— $
— $
—
As of December 31, 2017, our purchase obligations include
existing purchase commitments of $288,000 with a vendor for raw
materials that will be used in manufacturing on an as needed basis.
During the years ended December 31, 2017, 2016 and 2015, we
purchased $1.1 million, $943,000 and $1.2 million,
respectively, of materials from this vendor. Our purchase
obligations also include a purchase commitment of $143,000 with a
vendor for a component used in our clinical trials that will be
manufactured and delivered on an as agreed upon schedule during
2018. During the years ended December 31, 2017, 2016 and 2015,
we purchased $228,000, $139,000 and $106,000, respectively, of
materials from this vendor.
Legal Proceedings
We are not currently a party to any litigation, nor are we aware of
any pending or threatened litigation against us, that we believe
would materially affect our business, operating results, financial
condition or cash flows. However,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Fair Value</t>
  </si>
  <si>
    <t>Fair Value Disclosures [Abstract]</t>
  </si>
  <si>
    <t>5.
Fair Value
The following fair value hierarchy tables present information about
each major category of our financial assets measured at fair value
on a recurring basis (in thousands):
Fair Value Measurement at September 30, 2018
Fair Value Level 1 Level 2 Level 3
Assets
Money market funds $ 14,940 $ 14,940 $
— $
—
Fair Value Measurement at December 31, 2017
Fair Value Level 1 Level 2 Level 3
Assets
Money market funds $ 55,245 $ 55,245 $
— $
—
There were no liabilities measured at fair value on a recurring
basis as of September 30, 2018 or as of December 31,
2017.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densed consolidated statements of operations. We estimated the
fair value of certain property and equipment based on third-party
market value appraisals, and classified the fair value of such
property and equipment as a Level 3 measurement due to the
significance of the unobservable inputs. There were no transfers
between Level 1, Level 2 or Level 3 for our assets
during the periods presented.</t>
  </si>
  <si>
    <t>5.
Fair Value
The following fair value hierarchy table presents information about
each major category of our financial assets and liabilities
measured at fair value on a recurring basis (in thousands):
Payments Due by
Period
Fair Value Level 1 Level 2 Level 3
Assets
Money Market Funds $ 55,245 $ 55,245 $
— $
—
Fair Value Measurement at December 31, 2016
Fair Value Level 1 Level 2 Level 3
Assets
Money Market Funds $ 57,715 $ 57,715 $
— $
—
There were no liabilities measured at fair value on a recurring
basis as of December 31, 2017 or 2016.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solidated statements of operations. There were no transfers
between Level 1, Level 2 or Level 3 for our assets
or liabilities during the periods presented.</t>
  </si>
  <si>
    <t>Common Stock and Stock Warrants</t>
  </si>
  <si>
    <t>Equity [Abstract]</t>
  </si>
  <si>
    <t>6.
Common Stock and Stock Warrants
Shelf Registration Statement
In May 2018 we filed a shelf registration statement on Form
S-3, “at-the-market”
Under our prior registration statement filed on Form S-3 follow-on
Common Stock Issued for Services
In October 2017, we entered into an independent consulting
agreement, or the Consulting Agreement, with two consulting groups,
or the Consultants, pursuant to which we issued 60,000 restricted
shares of our common stock to the Consultants as partial
consideration for investor relations services to be rendered. The
restricted shares have not been registered based on a specific
exemption from the registration requirements of the Securities Act.
We had the right to terminate this agreement for any reason within
180 days following the effective date, whereby each of the
Consultants would have been required to promptly surrender to us
40% of the number of restricted shares issued to it. In connection
with this transaction, we valued 36,000 shares, or 60% of the
shares, at the quoted market price of $207,000, or $5.75, per
share, on the date of the agreement. The remaining
24,000 shares were adjusted to fair value based on the closing
price at the end of each reporting period with the expense being
recorded ratably over the 180-day
Stock Warrants
We issued warrants in connection with financing activities and for
consulting services prior to our initial public offering. As of
September 30, 2018, warrants for 240,620 shares of common
stock were outstanding and exercisable at an exercise price of
$92.99. The warrants expire in September 2019.
Stock Reserved for Future Issuance
Shares reserved for future issuance at September 30, 2018 are
as follows:
Number of
Common stock reserved for issuance for outstanding options 7,454,266
Common stock options available for future grant:
2014 Equity Incentive Plan 1,548,678
2017 Inducement Equity Incentive Plan 254,708
Common stock reserved for issuance for outstanding warrants 240,620
Total common shares reserved for future issuance 9,498,272</t>
  </si>
  <si>
    <t>6.
Common Stock and Stock Warrants
Certificate of Incorporation
The material terms of our amended restated certificate of
incorporation, which became effective as of the closing of our IPO,
are as follows:
Authorized Shares
Our amended and restated certificate of incorporation authorizes us
to issue 150,000,000 shares of stock consisting of 130,000,000
shares of common stock, par value of $0.0001 per share and
20,000,000 shares of preferred stock, par value $0.0001 per
share.
Dividends
Subject to preferences that may be applicable to any then
outstanding preferred stock, holders of common stock are entitled
to receive ratably those dividends, if any, as may be declared from
time to time by our board of directors out of legally available
funds.
Liquidation Preference
In the event of our liquidation, dissolution or winding up, holders
of common stock will be entitled to share ratably in the net assets
legally available for distribution to stockholders after the
payment of all of our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we may designate and issue
in the future.
Voting Rights
Each holder of common stock is entitled to one vote for each share
on all matters submitted to a vote of the stockholders, including
the election of directors. Our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our amended and restated certificate of incorporation
also provides that our directors may be removed only for cause by
the affirmative vote of the holders of at least 75% of the combined
voting power of all our stockholders entitled to vote on the
election of directors, voting together as a single class.
Subject to supermajority votes for some matters, matters shall be
decided by the affirmative vote of our stockholders having a
majority in voting power of the votes cast by the stockholders
present or represented and voting on such matter, provided that the
holders of our common stock are not allowed to vote on any
amendment to our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our stockholders would be entitled to cast
in any annual election of directors and, in some cases, the
affirmative vote of a majority of minority stockholders entitled to
vote in any annual election of directors are required to amend or
repeal our bylaws, amend or repeal certain provisions of our
certificate of incorporation, approve certain transactions with
certain affiliates, or approve the sale or liquidation of the
company. The vote of a majority of minority stockholders applies
when an individual or entity and its affiliates or associates
together own more than 50% of the voting power of our then
outstanding capital stock, excluding any such person that owned 15%
or more of our outstanding voting stock immediately prior to our
IPO, and such a vote would require the approval of the majority of
our voting stock, excluding the voting stock held by such a
majority holder.
Public Offerings of Common Stock
We currently have an effective shelf registration statement on Form
S-3 “at-the-market”
In October 2015, we completed a follow-on
During the year ended December 31, 2016, we raised gross
proceeds of $12.2 million pursuant to the ATM selling
1.5 million shares of our common stock at a weighted average
price of $7.90 per share. The net proceeds to us from the ATM were
$11.7 million after deducting underwriter commissions of
$366,000 and estimated offering expenses of $173,000.
In March 2017, we completed an additional follow-on follow-on follow-on
At December 31, 2017, $112.5 million remains available
for issuance and sale under the shelf registration statement,
$62.2 million of which may be offered, issued and sold under
the ATM. The shelf registration statement on Form S-3
Private Placement of Common Stock
In August 2016, we entered into a securities purchase agreement, or
the Securities Purchase Agreement, with a newly-appointed board
member pursuant to which we agreed to issue and sell an aggregate
of $700,000 of our common stock in a private placement of shares
that have not been registered under the Securities Act of 1933, or
the Securities Act, by reason of a specific exemption from the
registration provisions of the Securities Act. On August 12,
2016, we sold 118,243 shares of common stock under the Securities
Purchase Agreement at a price of $5.92 per share.
Common Stock Issued for Services
On October 30, 2017, we entered into an independent consulting
agreement, or the Consulting Agreement, with two consulting groups,
or the Consultants, pursuant to which we issued 60,000 restricted
shares of our common stock to the Consultants as partial
consideration for investor relations services to be rendered. The
restricted shares have not been registered based on a specific
exemption from the registration requirements of the Securities Act.
The terms of the Consulting Agreement state that we have the right
to terminate the Consulting Agreement at any time, upon providing
written notice. If we elect to terminate this agreement for any
reason within 180 days following the effective date, each of
the Consultants will be required to promptly surrender to us 40% of
the number of restricted shares issued to it. In connection with
this transaction, we valued 36,000 shares, or 60% of the shares, at
the quoted market price of $207,000, or $5.75, per share, on the
date of the agreement. The remaining 24,000 shares are being
adjusted to fair value based on the closing price at the end of the
reporting period with the expense being recorded ratably over the
180-day
Warrants
We issued warrants in connection with financing activities and for
consulting services in years prior to our initial public offering.
As of December 31, 2017 and 2016, warrants for 240,620 shares
of common stock were outstanding and exercisable at an exercise
price of $92.99 and expire in September 2019.
Stock Reserved for Future Issuance
Shares reserved for future issuance at December 31, 2017 are
as follows:
Number of Shares
Common stock options outstanding 6,083,482
Common stock options available for future grant:
2014 Equity Incentive Plan 125,000
Amended and Restated 2017 Inducement Equity Incentive Plan 1,850,000
Exercise of common stock warrants outstanding 240,620
Total common shares reserved for future issuance 8,299,102</t>
  </si>
  <si>
    <t>Stock Compensation Plans</t>
  </si>
  <si>
    <t>Disclosure of Compensation Related Costs, Share-based Payments [Abstract]</t>
  </si>
  <si>
    <t>7.
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
an amount as our board of directors, or the Board, may
determine.
Pursuant to such provisions, the number of shares available for
issuance under the 2014 Plan was increased by 1,200,000 shares
effective April 16, 2018. Shares available for grant under the
2014 Plan totaled 1,548,678 shares as of September 30,
2018.
In September 2017, our board of directors approved the 2017
Inducement Equity Incentive Plan, or the Inducement Plan, and
amended and restated the Inducement Plan in November 2017, or the
Inducement Plan, which has terms and conditions substantially
similar to our 2014 Plan. Under the Inducement Plan,
1,850,000 shares of our common stock were reserved to be used
exclusively for non-qualified
Option grants made under the 2014 Plan and the 2012 Plan generally
vest over one year or ratably over four years except for
performance-based stock options. Our performance-based stock
options were set to become fully vested and exercisable only on
achievement of the performance conditions while the participant was
a continuing service provider. Options currently outstanding under
the Inducement Plan become 25% vested on the one year anniversary
of the grant date and then vest ratably over an additional three
years or ratably over four years. Options generally expire ten
years from the grant date or earlier in accordance with the terms
of the plans and the related stock option agreement.
In 2015, the Board approved grants for performance-based stock
options to certain employees and consultants under the 2014 Plan.
Performance-based stock options that were not forfeited would have
fully vested on the third anniversary of the grant date if
(i) our VTL-308 VTL-308 VTL-308
The following table summarizes stock option activity under the 2012
Plan, the 2014 Plan and the Inducement Plan:
Options Weighted- Weighted- Aggregate
Outstanding as of January 1, 2018 6,083,482 $ 6.76
Granted 2,815,900 $ 6.05
Exercised (830 ) $ 5.35
Forfeited or expired (1,444,286 ) $ 5.33
Outstanding as of September 30, 2018 7,454,266 $ 6.77 6.5 $
—
Options vested and expected to vest as of September 30,
2018 6,744,346 $ 6.87 6.2 $
—
Options exercisable as of September 30, 2018 4,473,207 $ 7.34 4.7 $
—
Stock-Based Compensation Expense
The weighted-average grant date fair value of stock options granted
during the nine months ended September 30, 2018 and 2017 was
$4.18 and $2.29, respectively. The following are the ranges of
underlying assumptions used in the BSM option pricing model to
determine the fair value of stock options granted to employees and
to non-employees
Nine Months Ended
September 30,
2018 2017
Employees:
Risk-free interest rate 2.0% - 2.5% 1.5% - 1.9%
Expected dividend yield 0% 0%
Expected volatility 79.7% - 82.0% 82.6% - 85.4%
Expected term of options (years) 5.9 - 6.2 5.9 - 6.1
Fair value of common stock $0.45 - $8.00 $2.75 - $5.05
Non-employees:
Risk-free interest rate 1.0% - 3.0% 1.0% - 1.9%
Expected dividend yield 0% 0%
Expected volatility 70.7% - 82.3% 71.6% - 83.9%
Expected term of options (years) 0.1 - 9.3 0.8 - 4.5
Fair value of common stock $0.28 - $6.85 $2.90 - $5.05
Net stock-based compensation expense for all stock awards
recognized in our condensed consolidated statements of operations
is as follows (in thousands):
Three Months Ended September 30, Nine Months Ended September 30,
2018 2017 2018 2017
Employees:
Research and development $ (474 ) $ 414 $ 299 $ 1,244
General and administrative 233 777 2,592 2,343
Total $ (241 ) $ 1,191 $ 2,891 $ 3,587
Non-employees:
Research and development $ (11 ) $ 33 $ 80 $ 56
General and administrative (11 )
— 126
—
Total $ (22 ) $ 33 $ 206 $ 56
As of September 30, 2018, there was $9.2 million and
$11,000 of total compensation cost related to unvested employee and
non-employee non-employee re-measured non-employee</t>
  </si>
  <si>
    <t>7.
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Option grants under our 2012 Plan were
exercisable immediately and subject to repurchase rights, all of
which have lapsed.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
an amount as our broad of directors may determine
Pursuant to such provisions, the number of shares available for
issuance under the 2014 Plan was increased by 1,200,000 shares
effective April 16, 2017. Shares available for grant under the
2014 Plan totaled 125,000 shares as of December 31,
2017.
In September 2017, our board of directors approved the 2017
Inducement Equity Incentive Plan and amended and restated the plan
in November 2017, or the Inducement Plan, which has terms and
conditions substantially similar to our 2014 Plan. Under the
Inducement Plan, 1,850,000 shares of our common stock were reserved
to be used exclusively for grants to individuals who were not
previously our employees or directors, as an inducement material to
the individual’s entry into employment with us within the
meaning of Rule 5635(c)(4) of the Nasdaq Listing Rules. As of
December 31, 2017, we had not made any grants under the
Inducement Plan. See Note 10 regarding a subsequent grant
under the Inducement Plan.
Option grants made under the 2014 Plan and the 2012 Plan generally
vest over one or four years except for performance-based stock
options. Our performance-based stock options will fully vest and
become exercisable only on achievement of the performance
conditions while the participant is a continuing service provider.
Options generally expire ten years from the grant date or earlier
in accordance with the terms of the plans and the related stock
option agreement.
In 2015, our board of directors, or the Board, approved grants for
performance-based stock options to certain employees and
consultants under the 2014 Plan. Performance-based stock options
for 647,322 shares remain outstanding at December 31, 2017.
Performance-based stock options that have not been forfeited will
fully vest on the third anniversary of the grant date if
(i) our VTL-308
The following table summarizes stock option activity under the 2012
and 2014 Plans:
Options Weighted- Average Exercise Price Weighted- Average Remaining Contractual Term (Years) Aggregate Intrinsic Value (In Thousands)
Consolidated Balance Sheet Data:
Outstanding as of January 1, 2017 4,841,274 $ 7.78
Granted 1,405,054 $ 3.28
Exercised (2,889 ) $ 1.84
Forfeited and expired (159,957 ) $ 7.38
Outstanding as of December 31, 2017 6,083,482 $ 6.76 7.0 $ 6,709
Options vested and expected to vest as of December 31,
2017 5,980,525 $ 6.79 6.9 $ 6,530
Options exercisable as of December 31, 2017 3,562,490 $ 7.94 5.7 $ 2,491
The aggregate intrinsic value of options is calculated as the
difference between the exercise price of the options and the fair
value of our common stock for those shares that had exercise prices
lower than the fair value of our common stock as of
December 31, 2017. The number of options vested and expected
to vest is calculated as the total number of options vested plus
the number of unvested options remaining after applying our
estimated forfeiture rate.
The following table summarizes information about stock options (in
thousands):
Years Ended December 31,
2017 2016 2015
Aggregate intrinsic value of options exercised $ 10 $ 39 $ 1,235
We have not capitalized any stock based-compensation into the cost
of inventory nor have we recognized an income tax benefit from the
exercise of any stock options as we continue to record a full
valuation allowance on our deferred tax assets.
Stock-based Compensation Expense
The weighted-average grant date fair value of stock options granted
to employees and directors during the years ended December 31,
2017, 2016 and 2015 was $2.34, $5.70 and $5.81, respectively. The
following are the ranges of underlying assumptions used to
determine the fair value of stock options granted to employees
and non-employees:
Years Ended
December 31,
2017 2016 2015
Employees and Directors
Risk-free interest rate 1.5% - 2.0% 1.5% - 1.7% 1.7% - 1.9%
Expected dividend yield — % — % — %
Expected volatility 82% - 85% 77% - 86% 73% - 92%
Expected term of options (years) 5.9 - 6.1 5.9 - 6.0 5.8 - 6.0
Range of common stock value $ 2.75 - $5.80 $ 5.90 - $8.97 $ 4.57 - $26.71
Non-Employees
Risk-free interest rate 1.0% - 2.1% 0.5 - 1.9% 0.1% - 1.9%
Expected dividend yield — % — % — %
Expected volatility 66% - 84% 77% - 97% 56% - 94%
Expected term of options (years) 0.5 - 4.5 02. - 5.5 0.3 - 6.0
Range of common stock value $ 2.90 - $5.95 $ 4.35 - $9.07 $ 4.04 - $25.01
The following tables summarize the allocation of stock-based
compensation expense to employees
and non-employees
Years Ended
December 31,
2017 2016 2015
Employees and Directors
Research and development $ 1,645 $ 1,758 $ 1,412
General and administrative 3,742 2,751 2,012
Total $ 5,387 $ 4,509 $ 3,424
Non-Employees
Research and development $ 93 $ 153 $ 490
General and administrative
— 16 115
Total $ 93 $ 169 $ 605
As of December 31, 2017, there was $6.2 million and
$449,000 of total compensation cost related to unvested employee
and non-employee stock option awards, respectively, not yet
recognized. The fair value of the non-employee re-measured non-employee non-employee</t>
  </si>
  <si>
    <t>Income Taxes</t>
  </si>
  <si>
    <t>Income Tax Disclosure [Abstract]</t>
  </si>
  <si>
    <t>8.
Income Taxes
Our net loss before income tax was subject to tax in the following
jurisdictions for the following periods (in thousands):
Years Ended
December 31,
2017 2016 2015
United States $ (52,066) $ (40,929) $ (51,779)
Foreign (12) (40) (244)
$ (52,078) $ (40,969) $ (52,023)
Our rate reconciliation consists of the
following:
Years Ended December 31,
2017 2016 2015
Federal statutory rate 35.0% 35.0% 35.0%
State tax (net of federal benefit) 0.0% 0.1% 5.8%
Effects of U.S. tax rate change (47.6)% 0.0% 0.0%
Federal and state tax credits 46.8% 2.9% 3.0%
Uncertain tax positions (5.3)% (16.0)% 0.0%
Stock options (1.4)% (1.5)% (1.0)%
Other (0.2)% (2.5)% 0.5%
Change in valuation allowance (27.3)% (18.0)% (43.3)%
Effective tax rate 0.0% 0.0% 0.0%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tax laws and rates change, deferred
tax assets and liabilities are adjusted through income tax
expense.
On December 22, 2017, H.R. 1/Public Law No. 115-97
Significant components of our net deferred tax assets are shown
below. A valuation allowance has been established as realization of
such net deferred tax assets has not met the more likely-than-not
December 31,
2017 2016
(in thousands)
Deferred tax assets:
Federal and state tax credits $ 43,600 $ 6,056
Net operating loss carryforwards 35,903 58,722
Stock-based compensation 2,371 2,760
Foreign net operating loss carryforwards 169 256
Other, net 1,809 1,816
Total deferred tax assets 83,852 69,610
Less valuation allowance (83,852 ) (69,610 )
$
— $
—
We have incurred net operating losses each year since inception due
to our history as a development stage company with no realized
revenues from our planned principal operations. These cumulative
operating losses provide significant negative evidence in the
determination of whether or not we will be able to realize our
deferred tax assets such as our net operating losses and other
favorable temporary differences. Our product candidate is in
clinical trials, and there can be no assurance that it will ever be
approved or that we will generate taxable income. As a result, we
have maintained a full valuation allowance against the entire
balance of our net deferred tax assets since the date of inception.
The valuation allowance increased by $14.2 million and
$7.3 million for the years ended December 31, 2017 and
2016, respectively.
In 2017, we made the decision to amend our federal tax returns to
claim an orphan drug credit for the tax periods from 2013 through
2016. As a result, before consideration of any uncertain tax
positions, we recorded orphan drug credit carryforwards of
$34.2 million and reductions to our federal research and
development credit and NOL carryforwards tax effect of
$4.5 million and of $7.3 million, respectively, in
2017.
As of December 31, 2017, we had available net operating loss,
or NOL, carryforwards of approximately $167.7 million and
$200.8 million for federal and state income tax purposes,
respectively. These state NOL carryforwards include
$189.8 million in California NOLs generated in 2013 through
2017, which have been determined to be uncertain tax positions and,
accordingly, are not included in our deferred tax assets. The
federal and unexpired state NOLs begin to expire in 2032. In
addition, as of December 31, 2017, before consideration of any
uncertain tax positions, we had federal orphan drug, federal
research and development, and state research and development tax
credit carryforwards of $43.8 million, $0.8 million and
$3.6 million, respectively. Certain federal orphan drug tax
credits and federal research and development credits begin to
expire in 2033 and 2032, respectively, and the state research and
development tax credits do not expire. These carryforwards and tax
credits are net of the Section 382 and 383 limitations
discussed below.
During the year ended December 31, 2017, $361,000 of NOLs from
our Chinese subsidiary expired leaving $677,000 of NOLs from our
Chinese subsidiary as of December 31, 2017. There will be
further expirations of this NOL in 2018 and beyond.
Sections 382 and 383 of the Internal Revenue Code, or the IRC,
limit a company’s ability to utilize certain net operating
losses and tax credit carryforwards in the event of a cumulative
change in ownership in excess of 50%, as defined. We experienced
changes in ownership, as defined in Section 382, in February
2012 and in December 2013. As a result, the deferred tax asset
associated with our federal and state net operating loss
carryforwards and federal and state tax credits have been reduced
based on the Section 382 limitations. The amount of the
reduction in our deferred tax assets is based on the estimated
amount of the NOL carryforwards and federal and state research
credits we believe cannot be used based on the estimated amount of
our Section 382 annual limitation. We have reduced our
deferred tax assets by $15.0 million and have estimated that
approximately $58.7 million and $37.8 million,
respectively, of our federal and state NOLs for tax purposes cannot
be used in future years as a result of this change in ownership.
Additionally, we have estimated that approximately
$2.2 million and $1.6 million of our federal and state
research and development tax credits, respectively, cannot be used
in future years due to the Section 382 limitation. We have not
experienced any additional changes as defined in Section 382
through December 31, 2017. If additional Section 382
changes occur, limitations against the utilization of net operating
losses and tax credits could further impact our future cash flows,
but would not impact our 2017 consolidated financial statements,
due to the existence of a full valuation allowance against our
deferred tax assets.
The following table summarizes the activity related to our
uncertain tax positions (in thousands):
Year Ended
2017 2016
Balance at beginning of year $ 16,095 $ 1,422
Additions based on tax positions related to the current year 5,134 4,408
Changes for prior period tax positions 2,041 10,265
Balance at end of year $ 23,270 $ 16,095
Our uncertain tax positions relate to the apportionment of losses
to California and to expenses qualifying for federal and state tax
credits. In 2013, California adopted a single factor, sales, for
apportioning income and losses to the state. However, we have filed
our California state tax returns utilizing a multiple factor
apportionment based on salaries, property and sales in the state.
This position is based on a prior court ruling supporting the use
of the multiple factor apportionment; however, this ruling was
overturned by the California Supreme Court in December 2015. The
ruling was filed with the U.S. Supreme Court, and in October 2016,
the U.S. Supreme Court declined to hear the case. California has no
regulations or guidance nor have there been any rulings addressing
how a company with no sales should apportion losses to California.
As most of our operations are in California, we intend to file our
tax returns using a multiple factor apportionment until such time
as California provides a ruling or guidance on such an
apportionment.
We do not anticipate any significant changes in the amount of
uncertain tax positions as of December 31, 2017 over the next
twelve months; however, should California rule or provide guidance
on apportionment to companies operating in the state, we would
again recognize deferred tax assets for NOL carryforwards for
losses apportioned to California based on such rule or guidance.
Due to the full valuation allowance that we have on our net
deferred tax asset balance, there are no uncertain tax positions
that would impact the effective tax rate if recognized.
We are subject to U.S. federal, California and various other states
and Chinese income taxes. We are no longer subject to U.S. federal
or state income tax examination by tax authorities for tax returns
filed for the years ended on or before December 31, 2013 and
2012, respectively. However, to the extent allowed by law, the
taxing authorities may have the right to examine the period from
2003 through 2017 where NOLs or tax credits were generated and
carried forward, and make adjustments to the amount of the NOL or
tax credit carryforwards. We are not currently under examination by
any federal or state jurisdictions.</t>
  </si>
  <si>
    <t>Selected Quarterly Data (unaudited)</t>
  </si>
  <si>
    <t>Quarterly Financial Information Disclosure [Abstract]</t>
  </si>
  <si>
    <t>9.
Selected Quarterly Data (unaudited)
The following financial information reflects all normal recurring
adjustments, which are, in the opinion of management, necessary for
a fair statement of the results of the interim periods. Summarized
quarterly data for 2017 and 2016 are as follows (in thousands,
except per share data):
For the Quarters Ended
March 31 June 30 September 30 December 31 Total Year
2017:
Operating expenses $ 12,687 $ 12,549 $ 12,639 $ 14,780 $ 52,655
Net loss $ (12,602 ) $ (12,407 ) $ (12,481 ) $ (14,588 ) $ (52,078 )
Basic and diluted net loss per share (1) $ (0.39 ) $ (0.29 ) $ (0.30 ) $ (0.35 ) $ (1.31 )
2016:
Operating expenses $ 9,656 $ 9,546 $ 10,239 $ 11,825 $ 41,266
Net loss $ (9,589 ) $ (9,468 ) $ (10,178 ) $ (11,734 ) $ (40,969 )
Basic and diluted net loss per share (1) $ (0.31 ) $ (0.30 ) $ (0.32 ) $ (0.37 ) $ (1.31 )
(1)
Net loss per share is computed independently for each
of the quarters presented. Therefore, the sum of the quarterly per
share calculations will not necessarily equal the annual per share
calculation.</t>
  </si>
  <si>
    <t>Chief Executive Officer Transition</t>
  </si>
  <si>
    <t>Compensation Related Costs [Abstract]</t>
  </si>
  <si>
    <t>10.
Chief Executive Officer Transition
On November 30, 2017, the board of directors appointed Russell
J. Cox as our Chief Executive Officer with an effective start date
of January 3, 2018. Mr. Cox will receive a base salary of
$540,000 annually and a cash signing bonus of $330,000.
Mr. Cox is eligible each year for a target bonus of 50% of his
base salary as then in effect. Following his start date,
Mr. Cox received a nonstatutory stock option to purchase
1,588,832 shares of our common stock under the Inducement
Plan. The option has a 10-year
Dr. Terence E. Winters stepped down from being our chief
executive officer, and became a consultant on January 1, 2018.
As a part of Dr. Winters’ transition and consulting
agreements, Dr. Winters’ outstanding stock options were
modified (i) to extend the period of exercisability for the
full term of the option rather than three months from the
termination of the consulting agreement, and (ii) to
accelerate the vesting of Dr. Winters’ stock options,
including his performance options to the extent applicable, should
we terminate the consulting agreement prior to the end of its term
including the renewal period. In the period ended December 31,
2017, we recorded $525,000 in severance costs and stock-based
compensation expense of $674,000 associated with this stock option
modification for Dr. Winters. In future periods, the unvested
component of these stock options will be treated in a manner that
is consistent with the other options that we have granted to
consultants, as is more fully described in note 2 to the
consolidated financial statements.</t>
  </si>
  <si>
    <t>Restructuring and Related Activities [Abstract]</t>
  </si>
  <si>
    <t>8.
Severance Costs
In September 2018, we announced a staff reduction plan in order to
reduce operating expenses and to conserve cash resources. The plan
reduced our workforce by approximately 85%. As a result, we
estimate we will incur approximately $2.4 million in costs for
the affected employees, including severance payments, limited
reimbursement of medical insurance premiums and outplacement
services. The staff reduction plan was completed by the end of
September 2018.
During the three months ended September 30, 2018, we paid
$1.7 million in severance benefits to separating employees
related to the staff reduction plan. At September 30, 2018,
unpaid severance costs of $704,000 are included in current
liabilities in the condensed consolidated balance sheet and are
expected to be paid by the end of the first quarter of 2019.</t>
  </si>
  <si>
    <t>Subsequent Event</t>
  </si>
  <si>
    <t>Subsequent Events [Abstract]</t>
  </si>
  <si>
    <t>9.
Subsequent Event
On October 10, 2018, Jean-Jacques Bienaimé, Douglas E.
Godshall, Errol R. Halperin, J. Michael Millis, M.D. and Muneer A.
Satter tendered their resignations from the Board, and as a member
of each committee on which such director served in order to reduce
expenses. The Board has accepted each such resignation. The
decision of each of Messrs. Bienaimé, Godshall, Halperin,
Satter and Dr. Millis did not result from any disagreement
with the company on any matter related to our operations, policies
or practices. Following the resignation of Messrs. Bienaimé,
Godshall, Halperin, Satter and Dr. Millis, the size of the
Board was reduced its size to four members in accordance with the
provisions of our Certificate of Incorporation and bylaws.
On October 11, 2018, we entered into an investment banking
agreement, or the Engagement Agreement, with Ladenburg
Thalmann &amp; Co. Inc., or Ladenburg, pursuant to which
Ladenburg will act as our strategic financial advisor to assist in
the review of our business and assets and exploration of strategic
opportunities for enhancing stockholder value, including the
potential sale or merger of the company. Under the Engagement
Agreement, as compensation for the services provided by Landenburg,
the Company shall pay, or cause to be paid, to Ladenburg, the
following nonrefundable fees: (i) if the Company consummates a
Transaction, it shall pay to Ladenburg a transaction fee of
$1,000,000, or the Transaction Fee, at the closing of the
Transaction, (ii) a retainer fee of $75,000, which is
creditable against the Transaction Fee, and (iii) an opinion
fee of $250,000. While we have commenced evaluating our available
options, no conclusion as to any specific option or transaction has
been reached, nor has any specific timetable been fixed for this
effort, and there can be no assurance that any strategic or
financial option or transaction will be presented, implemented or
consummated.
On October 25, 2018, we received a letter from the staff of
Nasdaq providing notification that, for the previous
30 consecutive business days, the closing bid price for our
common stock was below the minimum $1.00 per share requirement, or
the Bid Price Requirement, for continued listing on the Nasdaq
Global Select Market. The notification had no immediate effect on
the listing of our common stock. In accordance with Nasdaq listing
rules, we are afforded 180 calendar days, or until
April 23, 2019, to regain compliance with the Bid Price
Requirement. If our common stock is delisted, this would, among
other things, substantially impair our ability to raise additional
funds to sustain our operations and our ability to successfully
enter into strategic transactions, and could result in the loss of
investor interest.</t>
  </si>
  <si>
    <t>Description of Business and Basis of Financial Statements (Policies)</t>
  </si>
  <si>
    <t>Basis of Presentation and Consolidation</t>
  </si>
  <si>
    <t>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10-K.
In addition, our condensed consolidated financial statements have
been prepared assuming that we will continue as a going concern,
which contemplates the realization of assets and the settlement of
liabilities and commitments in the normal course of business. The
condensed consolidated financial statements for the nine months
ended September 30, 2018 do not include any adjustments to
reflect the possible future effects on the recoverability and
classification of assets or the amounts and classification of
liabilities that could result from uncertainties related to whether
we continue as a going concern.
Unaudited Interim Financial Information
The results for the nine months ended September 30, 2018 are
not indicative of results to be expected for the year ending
December 31, 2018 or any other future interim period or year.
These unaudited condensed consolidated financial statements should
be read in conjunction with the audited consolidated financial
statements and notes thereto for the year ended December 31,
2017, included in our Annual Report on Form 10-K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t>
  </si>
  <si>
    <t>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ve measured the fair value of certain of our
property and equipment using level 3 unobservable inputs. We had no
Level 3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t>
  </si>
  <si>
    <t>Property and Equipment</t>
  </si>
  <si>
    <t>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
We recognized an impairment charge of 1.2 million on our
property and equipment in the condensed consolidated statements of
operations for the three and nine months ended September 30,
2018. We did not recognize any impairment loss for the three and
nine months ended September 30, 2017.</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in the years ended December 31, 2017, 2016
or 2015.</t>
  </si>
  <si>
    <t>Clinical Trial Accruals</t>
  </si>
  <si>
    <t>Clinical Trial Accruals
As part of the process of preparing our condensed consolidated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t>
  </si>
  <si>
    <t>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may later be determined to be higher or
lower than our estimates for a particular period and adjustments to
our research and development expenses may be necessary in future
periods.</t>
  </si>
  <si>
    <t>Research and Development</t>
  </si>
  <si>
    <t>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t>
  </si>
  <si>
    <t>Research and Development
Research and development costs consist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The fair value of options granted to consultants is estimated using
the BSM option pricing model and is re-measured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Expected Dividend Yield
We base the expected dividend yield assumption on the fact that we
have never paid cash dividends and have no present intention to pay
cash dividends. Consequently, we used an expected dividend yield of
zero.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al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t>
  </si>
  <si>
    <t>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The fair value of options granted to consultants is estimated using
the BSM option pricing model and is re-measured
Effective in the first quarter of 2017, we began recognizing
forfeitures as they occur (see “Recently Issued and/or
Adopted Accounting Standards” below). In 2016 and earlier
periods, stock-based compensation expense was recognized only for
those awards that were ultimately expected to vest. Through 2016,
we estimated forfeitures based on an analysis of our historical
employee turnover. We revised the forfeiture estimate in subsequent
periods if actual forfeitures differed from those estimates.
Changes in estimated forfeitures, which were not material, impacted
compensation cost in the period in which the change in estimate
occurred.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Expected Dividend Yield
We base the expected dividend yield assumption on the fact that we
have never paid cash dividends and have no present intention to pay
cash dividends. Consequently, we used an expected dividend yield of
zero.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t>
  </si>
  <si>
    <t>Leases</t>
  </si>
  <si>
    <t>Leases
We lease all of our research, manufacturing and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Income (Loss)</t>
  </si>
  <si>
    <t>Comprehensive Income (Loss)
Comprehensive income (loss) is defined as the change in equity
during a period from transactions and other events and
circumstances from non-owner</t>
  </si>
  <si>
    <t>Foreign Currency Translation and Transactions</t>
  </si>
  <si>
    <t>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t>
  </si>
  <si>
    <t>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consolidated statements of
operations, which to date have not been significant.</t>
  </si>
  <si>
    <t>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We record uncertain tax positions on the basis of a two-step more-likely-than-not</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We record uncertain tax positions on the basis of a two-step more-likely-than-not</t>
  </si>
  <si>
    <t>Net Loss Per Share</t>
  </si>
  <si>
    <t xml:space="preserve">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September 30,
2018 2017
Options to purchase common stock 7,454,266 6,071,707
Warrants to purchase common stock 240,620 240,620 </t>
  </si>
  <si>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t>
  </si>
  <si>
    <t>Recently Issued and/or Adopted Accounting
Standards
In February 2016, the Financial Accounting Standards Board, or
FASB, issued Accounting Standards Update, or ASU, No. 2016-02, 2016-02. 2016-02 2016-02 2016-02
In November 2016, the FASB issued ASU No. 2016-18, Statement
of Cash Flows: Restricted Cash ASU 2016-18. 2016-18
In May 2017, the FASB issued ASU No. 2017-09, Compensation-Stock Compensation (Topic 718): Scope of
Modification Accounting, 2017-09.
In June 2018, the FASB issued ASU No. 2018-07, Improvements to Non-employee 2018-07. 2018-07, non-employee 2018-07 2018-07
In August 2018, the FASB issued ASU No. 2018-13, Fair Value
Measurement—Disclosure Framework, 2018-13. 2018-13,</t>
  </si>
  <si>
    <t>Recently Issued and/or Adopted Accounting
Pronouncements
In February 2016, the Financial Accounting Standards Board, or
FASB, issued Accounting Standards Update, or ASU, No. 2016-02, 2016-02. 2016-02 2016-02 2016-02
In March 2016, the FASB issued ASU No. 2016-09, Compensation-Stock Compensation: Improvements to Employee
Share-Based Payment Accounting, 2016-09. 2016-09 2016-09 paid-in
In November 2016, the FASB issued ASU No. 2016-18, Statement
of Cash Flows: Restricted Cash ASU 2016-18. 2016-18 2016-18
In May 2017, the FASB issued ASU No. 2017-09, Compensation-Stock Compensation (Topic 718): Scope of
Modification Accounting, ” 2017-09. 2017-09 2017-09,</t>
  </si>
  <si>
    <t>Summary of Significant Accounting Policies (Tables)</t>
  </si>
  <si>
    <t>Schedule of Potentially Dilutive Securities Not Included in Calculation of Diluted Net Loss per Share</t>
  </si>
  <si>
    <t xml:space="preserve">Potentially dilutive securities not included in the calculation of
diluted net loss per share attributable to common stockholders
because to do so would be anti-dilutive are as follows:
As of September 30,
2018 2017
Options to purchase common stock 7,454,266 6,071,707
Warrants to purchase common stock 240,620 240,620 </t>
  </si>
  <si>
    <t xml:space="preserve">Potentially dilutive securities not included in the calculation of
diluted net loss per share attributable to common stockholders
because to do so would be anti-dilutive are as follows:
As of December 31,
2017 2016 2015
Options to purchase common stock 6,083,482 4,841,274 3,716,520
Warrants to purchase common stock 240,620 240,620 250,646 </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September 30, December 31,
Manufacturing, clinical and laboratory equipment $ 6,805 $ 7,500
Leasehold improvements 4,764 4,727
Office furniture and equipment 268 234
Construction in progress
— 17
11,837 12,478
Less: accumulated depreciation and amortization (10,947 ) (10,323 )
Total $ 890 $ 2,155</t>
  </si>
  <si>
    <t>Property and equipment, leasehold improvements, and related
accumulated depreciation and amortization were as follows (in
thousands):
December 31,
2017 2016
Manufacturing, clinical and laboratory equipment $ 7,500 $ 7,325
Leasehold improvements 4,727 4,450
Office furniture and equipment 234 220
Construction in progress 17 111
12,478 12,106
Less: accumulated depreciation and amortization (10,323 ) (9,601 )
Total $ 2,155 $ 2,505</t>
  </si>
  <si>
    <t>Schedule of Accrued Expenses</t>
  </si>
  <si>
    <t>Accrued expenses consist of (in thousands):
September 30, December 31,
Accrued clinical and related costs $ 3,289 $ 5,377
Accrued compensation and related taxes 1,081 3,591
Accrued other 182 173
Total $ 4,552 $ 9,141</t>
  </si>
  <si>
    <t>Accrued Expenses
Accrued expenses consist of (in thousands):
December 31,
2017 2016
Accrued clinical and related costs $ 5,377 $ 2,316
Accrued compensation and related taxes 3,591 2,154
Accrued other 173 186
Total $ 9,141 $ 4,656</t>
  </si>
  <si>
    <t>Commitments and Contingencies (Tables)</t>
  </si>
  <si>
    <t>Future Minimum Annual Obligations Under All Non-Cancellable Operating Lease Commitments</t>
  </si>
  <si>
    <t xml:space="preserve">Future minimum annual obligations under all non-cancellable
Total 2018 2019 2020 2021 2022 Thereafter
Operating lease obligations $ 2,584 $ 1,073 $ 469 $ 387 $ 434 $ 221 $
— </t>
  </si>
  <si>
    <t>Summaries of Purchase Obligations</t>
  </si>
  <si>
    <t xml:space="preserve">The following table summarizes our purchase obligations at
December 31, 2017 (in thousands):
Payments Due by
Period
Total Less Than 2-3 3-5 More Than
Purchase Obligation $ 431 $ 431 $
— $
— $
— </t>
  </si>
  <si>
    <t>Fair Value (Tables)</t>
  </si>
  <si>
    <t>Schedule of Financial Assets Measured at Fair Value on a Recurring Basis</t>
  </si>
  <si>
    <t>5.
Fair Value
The following fair value hierarchy tables present information about
each major category of our financial assets measured at fair value
on a recurring basis (in thousands):
Fair Value Measurement at September 30, 2018
Fair Value Level 1 Level 2 Level 3
Assets
Money market funds $ 14,940 $ 14,940 $
— $
—
Fair Value Measurement at December 31, 2017
Fair Value Level 1 Level 2 Level 3
Assets
Money market funds $ 55,245 $ 55,245 $
— $
—</t>
  </si>
  <si>
    <t>The following fair value hierarchy table presents information about
each major category of our financial assets and liabilities
measured at fair value on a recurring basis (in thousands):
Payments Due by
Period
Fair Value Level 1 Level 2 Level 3
Assets
Money Market Funds $ 55,245 $ 55,245 $
— $
—
Fair Value Measurement at December 31, 2016
Fair Value Level 1 Level 2 Level 3
Assets
Money Market Funds $ 57,715 $ 57,715 $
— $
—</t>
  </si>
  <si>
    <t>Common Stock and Stock Warrants (Tables)</t>
  </si>
  <si>
    <t>Shares Reserved for Future Issuance</t>
  </si>
  <si>
    <t>Shares reserved for future issuance at December 31, 2017 are
as follows:
Number of Shares
Common stock options outstanding 6,083,482
Common stock options available for future grant:
2014 Equity Incentive Plan 125,000
Amended and Restated 2017 Inducement Equity Incentive Plan 1,850,000
Exercise of common stock warrants outstanding 240,620
Total common shares reserved for future issuance 8,299,102</t>
  </si>
  <si>
    <t>Shares reserved for future issuance at September 30, 2018 are
as follows:
Number of
Common stock reserved for issuance for outstanding options 7,454,266
Common stock options available for future grant:
2014 Equity Incentive Plan 1,548,678
2017 Inducement Equity Incentive Plan 254,708
Common stock reserved for issuance for outstanding warrants 240,620
Total common shares reserved for future issuance 9,498,272</t>
  </si>
  <si>
    <t>Stock Compensation Plans (Tables)</t>
  </si>
  <si>
    <t>Summary of Stock Option Activity</t>
  </si>
  <si>
    <t>The following table summarizes stock option activity under the 2012
Plan, the 2014 Plan and the Inducement Plan:
Options Weighted- Weighted- Aggregate
Outstanding as of January 1, 2018 6,083,482 $ 6.76
Granted 2,815,900 $ 6.05
Exercised (830 ) $ 5.35
Forfeited or expired (1,444,286 ) $ 5.33
Outstanding as of September 30, 2018 7,454,266 $ 6.77 6.5 $
—
Options vested and expected to vest as of September 30,
2018 6,744,346 $ 6.87 6.2 $
—
Options exercisable as of September 30, 2018 4,473,207 $ 7.34 4.7 $
—</t>
  </si>
  <si>
    <t>The following table summarizes stock option activity under the 2012
and 2014 Plans:
Options Weighted- Average Exercise Price Weighted- Average Remaining Contractual Term (Years) Aggregate Intrinsic Value (In Thousands)
Consolidated Balance Sheet Data:
Outstanding as of January 1, 2017 4,841,274 $ 7.78
Granted 1,405,054 $ 3.28
Exercised (2,889 ) $ 1.84
Forfeited and expired (159,957 ) $ 7.38
Outstanding as of December 31, 2017 6,083,482 $ 6.76 7.0 $ 6,709
Options vested and expected to vest as of December 31,
2017 5,980,525 $ 6.79 6.9 $ 6,530
Options exercisable as of December 31, 2017 3,562,490 $ 7.94 5.7 $ 2,491</t>
  </si>
  <si>
    <t>Schedule of Stock Options</t>
  </si>
  <si>
    <t xml:space="preserve">The following table summarizes information about stock options (in
thousands):
Years Ended December 31,
2017 2016 2015
Aggregate intrinsic value of options exercised $ 10 $ 39 $ 1,235 </t>
  </si>
  <si>
    <t>Ranges of Underlying Assumptions Used in BSM Option Pricing Model to Determine Fair Value of Stock Options Granted to Employees and Nonemployees</t>
  </si>
  <si>
    <t xml:space="preserve">The following are the ranges of underlying assumptions used in the
BSM option pricing model to determine the fair value of stock
options granted to employees and to non-employees
Nine Months Ended
September 30,
2018 2017
Employees:
Risk-free interest rate 2.0% - 2.5% 1.5% - 1.9%
Expected dividend yield 0% 0%
Expected volatility 79.7% - 82.0% 82.6% - 85.4%
Expected term of options (years) 5.9 - 6.2 5.9 - 6.1
Fair value of common stock $0.45 - $8.00 $2.75 - $5.05
Non-employees:
Risk-free interest rate 1.0% - 3.0% 1.0% - 1.9%
Expected dividend yield 0% 0%
Expected volatility 70.7% - 82.3% 71.6% - 83.9%
Expected term of options (years) 0.1 - 9.3 0.8 - 4.5
Fair value of common stock $0.28 - $6.85 $2.90 - $5.05 </t>
  </si>
  <si>
    <t xml:space="preserve">The following are the ranges of underlying assumptions used to
determine the fair value of stock options granted to employees and
non-employees:
Years Ended
December 31,
2017 2016 2015
Employees and Directors
Risk-free interest rate 1.5% - 2.0% 1.5% - 1.7% 1.7% - 1.9%
Expected dividend yield — % — % — %
Expected volatility 82% - 85% 77% - 86% 73% - 92%
Expected term of options (years) 5.9 - 6.1 5.9 - 6.0 5.8 - 6.0
Range of common stock value $ 2.75 - $5.80 $ 5.90 - $8.97 $ 4.57 - $26.71
Non-Employees
Risk-free interest rate 1.0% - 2.1% 0.5 - 1.9% 0.1% - 1.9%
Expected dividend yield — % — % — %
Expected volatility 66% - 84% 77% - 97% 56% - 94%
Expected term of options (years) 0.5 - 4.5 02. - 5.5 0.3 - 6.0
Range of common stock value $ 2.90 - $5.95 $ 4.35 - $9.07 $ 4.04 - $25.01 </t>
  </si>
  <si>
    <t>Schedule of Stock-based Compensation Expense for Stock Awards Recognized</t>
  </si>
  <si>
    <t>Net stock-based compensation expense for all stock awards
recognized in our condensed consolidated statements of operations
is as follows (in thousands):
Three Months Ended September 30, Nine Months Ended September 30,
2018 2017 2018 2017
Employees:
Research and development $ (474 ) $ 414 $ 299 $ 1,244
General and administrative 233 777 2,592 2,343
Total $ (241 ) $ 1,191 $ 2,891 $ 3,587
Non-employees:
Research and development $ (11 ) $ 33 $ 80 $ 56
General and administrative (11 )
— 126
—
Total $ (22 ) $ 33 $ 206 $ 56</t>
  </si>
  <si>
    <t>The following tables summarize the allocation of stock-based
compensation expense to employees and non-employees
Years Ended
December 31,
2017 2016 2015
Employees and Directors
Research and development $ 1,645 $ 1,758 $ 1,412
General and administrative 3,742 2,751 2,012
Total $ 5,387 $ 4,509 $ 3,424
Non-Employees
Research and development $ 93 $ 153 $ 490
General and administrative
— 16 115
Total $ 93 $ 169 $ 605</t>
  </si>
  <si>
    <t>Income Taxes (Tables)</t>
  </si>
  <si>
    <t>Net Loss before Income Tax Based on Jurisdictions</t>
  </si>
  <si>
    <t>Our net loss before income tax was subject to tax in the following
jurisdictions for the following periods (in thousands):
Years Ended
December 31,
2017 2016 2015
United States $ (52,066) $ (40,929) $ (51,779)
Foreign (12) (40) (244)
$ (52,078) $ (40,969) $ (52,023)</t>
  </si>
  <si>
    <t>Income Tax Rate Reconciliation</t>
  </si>
  <si>
    <t>Years Ended
December 31,
2017 2016 2015
United States $ (52,066) $ (40,929) $ (51,779)
Foreign (12) (40) (244)
$ (52,078) $ (40,969) $ (52,023)
Our rate reconciliation consists of the
following:
Years Ended December 31,
2017 2016 2015
Federal statutory rate 35.0% 35.0% 35.0%
State tax (net of federal benefit) 0.0% 0.1% 5.8%
Effects of U.S. tax rate change (47.6)% 0.0% 0.0%
Federal and state tax credits 46.8% 2.9% 3.0%
Uncertain tax positions (5.3)% (16.0)% 0.0%
Stock options (1.4)% (1.5)% (1.0)%
Other (0.2)% (2.5)% 0.5%
Change in valuation allowance (27.3)% (18.0)% (43.3)%
Effective tax rate 0.0% 0.0% 0.0%</t>
  </si>
  <si>
    <t>Deferred Tax Assets</t>
  </si>
  <si>
    <t>If our judgment changes and it is determined that we will be able
to realize these net deferred tax assets, the tax benefits relating
to any reversal of the valuation allowance on the net deferred tax
assets will be accounted for as a reduction to income tax
expense.
December 31,
2017 2016
(in thousands)
Deferred tax assets:
Federal and state tax credits $ 43,600 $ 6,056
Net operating loss carryforwards 35,903 58,722
Stock-based compensation 2,371 2,760
Foreign net operating loss carryforwards 169 256
Other, net 1,809 1,816
Total deferred tax assets 83,852 69,610
Less valuation allowance (83,852 ) (69,610 )
$
— $
—</t>
  </si>
  <si>
    <t>Unrecognized Tax Benefit</t>
  </si>
  <si>
    <t>The following table summarizes the activity related to our
uncertain tax positions (in thousands):
Year Ended
2017 2016
Balance at beginning of year $ 16,095 $ 1,422
Additions based on tax positions related to the current year 5,134 4,408
Changes for prior period tax positions 2,041 10,265
Balance at end of year $ 23,270 $ 16,095</t>
  </si>
  <si>
    <t>Selected Quarterly Data (unaudited) (Tables)</t>
  </si>
  <si>
    <t>Summarized Quarterly Information</t>
  </si>
  <si>
    <t>Summarized quarterly data for 2017 and 2016 are
as follows (in thousands, except per share data):
For the Quarters Ended
March 31 June 30 September 30 December 31 Total Year
2017:
Operating expenses $ 12,687 $ 12,549 $ 12,639 $ 14,780 $ 52,655
Net loss $ (12,602 ) $ (12,407 ) $ (12,481 ) $ (14,588 ) $ (52,078 )
Basic and diluted net loss per share (1) $ (0.39 ) $ (0.29 ) $ (0.30 ) $ (0.35 ) $ (1.31 )
2016:
Operating expenses $ 9,656 $ 9,546 $ 10,239 $ 11,825 $ 41,266
Net loss $ (9,589 ) $ (9,468 ) $ (10,178 ) $ (11,734 ) $ (40,969 )
Basic and diluted net loss per share (1) $ (0.31 ) $ (0.30 ) $ (0.32 ) $ (0.37 ) $ (1.31 )
(1)
Net loss per share is computed independently for each
of the quarters presented. Therefore, the sum of the quarterly per
share calculations will not necessarily equal the annual per share
calculation.</t>
  </si>
  <si>
    <t>Description of Business and Basis of Financial Statements Description of Business and Basis of Financial Statements - Additional Information (Detail) - USD ($) $ in Thousands</t>
  </si>
  <si>
    <t>May 31, 2018</t>
  </si>
  <si>
    <t>Dec. 31, 2014</t>
  </si>
  <si>
    <t>Amount available for issuance</t>
  </si>
  <si>
    <t>Entity public float</t>
  </si>
  <si>
    <t>At-The-Market Sales Agreement</t>
  </si>
  <si>
    <t>Maximum aggregate offering price of securities</t>
  </si>
  <si>
    <t>Summary of Significant Accounting Policies - Additional Information (Detail) - USD ($) $ in Thousands</t>
  </si>
  <si>
    <t>Share-based Compensation Arrangement by Share-based Payment Award [Line Items]</t>
  </si>
  <si>
    <t>Expected dividend yield</t>
  </si>
  <si>
    <t>0.00%</t>
  </si>
  <si>
    <t>Minimum</t>
  </si>
  <si>
    <t>Property and equipment, estimated useful lives</t>
  </si>
  <si>
    <t>3 years</t>
  </si>
  <si>
    <t>Maximum</t>
  </si>
  <si>
    <t>5 years</t>
  </si>
  <si>
    <t>ASU 2016-09, Forfeiture Rate Component | Additional Paid-In Capital</t>
  </si>
  <si>
    <t>Cumulative effect of new accounting principle</t>
  </si>
  <si>
    <t>ASU 2016-09, Forfeiture Rate Component | Accumulated Deficit</t>
  </si>
  <si>
    <t>ASU 2017-09</t>
  </si>
  <si>
    <t>Stock option modifications</t>
  </si>
  <si>
    <t>Summary of Significant Accounting Policies - Schedule of Potentially Dilutive Securities Not Included in Calculation of Diluted Net Loss per Share (Detail) - shares</t>
  </si>
  <si>
    <t>Options to purchase common stock</t>
  </si>
  <si>
    <t>Antidilutive Securities Excluded from Computation of Earnings Per Share [Line Items]</t>
  </si>
  <si>
    <t>Potentially dilutive securities not included in the calculation of diluted net loss per share (in shares)</t>
  </si>
  <si>
    <t>Warrants to purchase common stock</t>
  </si>
  <si>
    <t>Other Financial Information - Schedule of Property and Equipment, Leasehold Improvements, and Related Accumulated Depreciation and Amortization (Detail) - USD ($) $ in Thousands</t>
  </si>
  <si>
    <t>Property, Plant and Equipment [Line Items]</t>
  </si>
  <si>
    <t>Property and equipment, gross</t>
  </si>
  <si>
    <t>Less: accumulated depreciation and amortization</t>
  </si>
  <si>
    <t>Manufacturing, clinical and laboratory equipment</t>
  </si>
  <si>
    <t>Leasehold improvements</t>
  </si>
  <si>
    <t>Office furniture and equipment</t>
  </si>
  <si>
    <t>Construction in progress</t>
  </si>
  <si>
    <t>Other Financial Information - Additional Information (Detail) - USD ($)</t>
  </si>
  <si>
    <t>Depreciation and amortization expense</t>
  </si>
  <si>
    <t>Reduction in clinical trial accrual</t>
  </si>
  <si>
    <t>Reduction in research and development expense</t>
  </si>
  <si>
    <t>Other Financial Information - Schedule of Accrued Expenses (Detail) - USD ($) $ in Thousands</t>
  </si>
  <si>
    <t>Accrued clinical and related costs</t>
  </si>
  <si>
    <t>Accrued compensation and related taxes</t>
  </si>
  <si>
    <t>Accrued other</t>
  </si>
  <si>
    <t>Commitments and Contingencies - Future Minimum Annual Obligations Under All Non-Cancellable Operating Lease Commitments (Detail) $ in Thousands</t>
  </si>
  <si>
    <t>Dec. 31, 2017USD ($)</t>
  </si>
  <si>
    <t>Total operating lease obligations</t>
  </si>
  <si>
    <t>Thereafter</t>
  </si>
  <si>
    <t>Commitments and Contingencies - Additional Information (Detail) - USD ($) $ in Thousands</t>
  </si>
  <si>
    <t>Operating Leased Assets [Line Items]</t>
  </si>
  <si>
    <t>Total rent, property taxes and routine maintenance expense under operating leases</t>
  </si>
  <si>
    <t>Current deferred rent</t>
  </si>
  <si>
    <t>Long-term deferred rent</t>
  </si>
  <si>
    <t>Purchase obligations</t>
  </si>
  <si>
    <t>Annual purchases, raw materials</t>
  </si>
  <si>
    <t>Annual purchases</t>
  </si>
  <si>
    <t>Clinical Trial Component</t>
  </si>
  <si>
    <t>Raw Materials</t>
  </si>
  <si>
    <t>Commitments and Contingencies - Summaries of Purchase Obligations (Detail) $ in Thousands</t>
  </si>
  <si>
    <t>Total purchase obligation</t>
  </si>
  <si>
    <t>Payments Due, Less Than 1 Year</t>
  </si>
  <si>
    <t>Payments Due, 2-3 Years</t>
  </si>
  <si>
    <t>Payments Due, 3-5 Years</t>
  </si>
  <si>
    <t>Payments Due, More Than 5 Years</t>
  </si>
  <si>
    <t>Fair Value - Schedule of Financial Assets and Liabilities Measured at Fair Value on Recurring Basis (Detail) (Detail) - Fair Value, Measurements, Recurring - Money market funds - USD ($) $ in Thousands</t>
  </si>
  <si>
    <t>Assets</t>
  </si>
  <si>
    <t>Fair Value - Additional Information (Detail) (Detail) - USD ($)</t>
  </si>
  <si>
    <t>Fair Value, Measurements, Recurring</t>
  </si>
  <si>
    <t>Fair Value, Assets and Liabilities Measured on Recurring and Nonrecurring Basis [Line Items]</t>
  </si>
  <si>
    <t>Liabilities measured at fair value on a recurring basis</t>
  </si>
  <si>
    <t>Common Stock and Stock Warrants - Additional Information (Detail)</t>
  </si>
  <si>
    <t>Aug. 12, 2016$ / sharesshares</t>
  </si>
  <si>
    <t>Mar. 31, 2017USD ($)$ / sharesshares</t>
  </si>
  <si>
    <t>Aug. 31, 2016USD ($)</t>
  </si>
  <si>
    <t>Oct. 31, 2015USD ($)</t>
  </si>
  <si>
    <t>Sep. 30, 2018USD ($)$ / sharesshares</t>
  </si>
  <si>
    <t>Sep. 30, 2017USD ($)</t>
  </si>
  <si>
    <t>Dec. 31, 2017USD ($)Vote$ / sharesshares</t>
  </si>
  <si>
    <t>Dec. 31, 2016USD ($)$ / sharesshares</t>
  </si>
  <si>
    <t>Dec. 31, 2015USD ($)</t>
  </si>
  <si>
    <t>May 31, 2018USD ($)shares</t>
  </si>
  <si>
    <t>May 31, 2015USD ($)shares</t>
  </si>
  <si>
    <t>Class of Stock [Line Items]</t>
  </si>
  <si>
    <t>Shares authorized at incorporation|shares | shares</t>
  </si>
  <si>
    <t>Common stock, shares authorized at incorporation|shares | shares</t>
  </si>
  <si>
    <t>Common stock, par value (usd per share) | $ / shares | $ / shares</t>
  </si>
  <si>
    <t>Preferred stock, shares authorized | shares | shares</t>
  </si>
  <si>
    <t>Preferred stock, par value (usd per share) | $ / shares | $ / shares</t>
  </si>
  <si>
    <t>Common stock, number of votes per share | vote | Vote</t>
  </si>
  <si>
    <t>Minimum percent of combined voting power</t>
  </si>
  <si>
    <t>75.00%</t>
  </si>
  <si>
    <t>Common stock, voting rights, majority of minority ownership percentage</t>
  </si>
  <si>
    <t>50.00%</t>
  </si>
  <si>
    <t>Common stock, voting rights, majority of minority ownership percentage, threshold for excluding percentage</t>
  </si>
  <si>
    <t>15.00%</t>
  </si>
  <si>
    <t>Maximum aggregate offering price of common stock, preferred stock, warrants, debt securities, and/or units</t>
  </si>
  <si>
    <t>Maximum common stock shares authorized (in shares) | shares</t>
  </si>
  <si>
    <t>Maximum aggregate offering price of common stock under ATM agreement</t>
  </si>
  <si>
    <t>Gross proceeds from additional offering</t>
  </si>
  <si>
    <t>Net proceeds from additional offering</t>
  </si>
  <si>
    <t>Payments for commissions</t>
  </si>
  <si>
    <t>Total costs</t>
  </si>
  <si>
    <t>Common stock sold (in shares) | shares | shares</t>
  </si>
  <si>
    <t>Maximum aggregate offering price</t>
  </si>
  <si>
    <t>Additional Follow-On Offering</t>
  </si>
  <si>
    <t>Common stock sold, price (usd per share) | $ / shares</t>
  </si>
  <si>
    <t>Private Placement</t>
  </si>
  <si>
    <t>Proceeds from issuance of private placement</t>
  </si>
  <si>
    <t>Weighted Average | At-The-Market Sales Agreement</t>
  </si>
  <si>
    <t>Common Stock and Stock Warrants Common Stock and Stock Warrants - Common Stock Issued for Services (Details) (Detail) - USD ($) $ / shares in Units, $ in Thousands</t>
  </si>
  <si>
    <t>Oct. 30, 2017</t>
  </si>
  <si>
    <t>Common stock issued for services, expense recognized in general and administrative</t>
  </si>
  <si>
    <t>Restricted Stock</t>
  </si>
  <si>
    <t>Percent of shares to be surrendered at termination</t>
  </si>
  <si>
    <t>40.00%</t>
  </si>
  <si>
    <t>Shares quoted at market price (in shares)</t>
  </si>
  <si>
    <t>Percent of shares quoted at market price</t>
  </si>
  <si>
    <t>60.00%</t>
  </si>
  <si>
    <t>Market price of shares (in usd per share)</t>
  </si>
  <si>
    <t>Shares adjusted to fair value (in shares)</t>
  </si>
  <si>
    <t>Expense recognition period</t>
  </si>
  <si>
    <t>180 days</t>
  </si>
  <si>
    <t>Common Stock and Stock Warrants - Warrants (Details) (Detail) - $ / shares</t>
  </si>
  <si>
    <t>Exercise price of warrants (in USD per share)</t>
  </si>
  <si>
    <t>Number of warrants outstanding (in shares)</t>
  </si>
  <si>
    <t>Common Stock and Warrants - Shares Reserved for Future Issuance (Details) (Detail) - shares</t>
  </si>
  <si>
    <t>Total common shares reserved for future issuance (in shares)</t>
  </si>
  <si>
    <t>Common stock reserved for issuance for outstanding options</t>
  </si>
  <si>
    <t>2014 Equity Incentive Plan | Common stock options available for future grant:</t>
  </si>
  <si>
    <t>2017 Inducement Equity Incentive Plan | Common stock options available for future grant:</t>
  </si>
  <si>
    <t>Stock Compensation Plans - Additional Information (Detail) - USD ($)</t>
  </si>
  <si>
    <t>Apr. 16, 2018</t>
  </si>
  <si>
    <t>Jan. 03, 2018</t>
  </si>
  <si>
    <t>Apr. 16, 2017</t>
  </si>
  <si>
    <t>Oct. 31, 2015</t>
  </si>
  <si>
    <t>Nov. 30, 2017</t>
  </si>
  <si>
    <t>Expiration period from grant date</t>
  </si>
  <si>
    <t>10 years</t>
  </si>
  <si>
    <t>Options outstanding (in shares)</t>
  </si>
  <si>
    <t>Weighted-average grant date fair value of stock options granted (usd per share)</t>
  </si>
  <si>
    <t>Granted (in shares)</t>
  </si>
  <si>
    <t>Forfeited or expired (in shares)</t>
  </si>
  <si>
    <t>Stock based compensation expense (reversal)</t>
  </si>
  <si>
    <t>Reversal of stock-based compensation</t>
  </si>
  <si>
    <t>Employees</t>
  </si>
  <si>
    <t>Compensation cost related to unvested employee stock option awards</t>
  </si>
  <si>
    <t>Remaining weighted-average vesting period</t>
  </si>
  <si>
    <t>2 years 9 months 18 days</t>
  </si>
  <si>
    <t>1 year 8 months 12 days</t>
  </si>
  <si>
    <t>Non-Employees</t>
  </si>
  <si>
    <t>2 years 7 months 6 days</t>
  </si>
  <si>
    <t>2 years 1 month 6 days</t>
  </si>
  <si>
    <t>Inducement Plan</t>
  </si>
  <si>
    <t>Shares available for grant</t>
  </si>
  <si>
    <t>2012 Stock Option Plan And 2014 Equity Incentive Plan | Minimum</t>
  </si>
  <si>
    <t>Options vesting period</t>
  </si>
  <si>
    <t>1 year</t>
  </si>
  <si>
    <t>2012 Stock Option Plan And 2014 Equity Incentive Plan | Maximum</t>
  </si>
  <si>
    <t>4 years</t>
  </si>
  <si>
    <t>2014 Equity Incentive Plan</t>
  </si>
  <si>
    <t>Shares of common stock for annual increase in shares available for issuance</t>
  </si>
  <si>
    <t>Percentage of outstanding shares of common stock for annual increase in shares available for issuance</t>
  </si>
  <si>
    <t>3.00%</t>
  </si>
  <si>
    <t>Number of additional shares authorized (in shares)</t>
  </si>
  <si>
    <t>Share-based Compensation Award, Tranche One | Inducement Plan</t>
  </si>
  <si>
    <t>Award vesting percentage</t>
  </si>
  <si>
    <t>25.00%</t>
  </si>
  <si>
    <t>Share-based Compensation Award, Tranche Two | Inducement Plan</t>
  </si>
  <si>
    <t>Share-based Compensation Award, Tranche Three | Inducement Plan</t>
  </si>
  <si>
    <t>Share-Based Compensation Award, Tranche Four | Inducement Plan</t>
  </si>
  <si>
    <t>General and Administrative</t>
  </si>
  <si>
    <t>Performance-Based Employee Stock Options | 2014 Equity Incentive Plan</t>
  </si>
  <si>
    <t>Options exercise price, minimum (usd per share)</t>
  </si>
  <si>
    <t>Options exercise price, maximum (usd per share)</t>
  </si>
  <si>
    <t>Subsequent Event | Employees</t>
  </si>
  <si>
    <t>2 years 8 months 12 days</t>
  </si>
  <si>
    <t>Subsequent Event | Non-Employees</t>
  </si>
  <si>
    <t>2 years</t>
  </si>
  <si>
    <t>Stock Compensation Plans - Summary of Stock Option Activity (Detail) (Detail) - USD ($)</t>
  </si>
  <si>
    <t>Options</t>
  </si>
  <si>
    <t>Outstanding, Beginning balance (in shares)</t>
  </si>
  <si>
    <t>Exercised (in shares)</t>
  </si>
  <si>
    <t>Outstanding, Ending balance (in shares</t>
  </si>
  <si>
    <t>Options vested and expected to vest, Ending balance (in shares)</t>
  </si>
  <si>
    <t>Options exercisable, Ending balance (in shares)</t>
  </si>
  <si>
    <t>Weighted- Average Exercise Price</t>
  </si>
  <si>
    <t>Outstanding, Beginning balance (usd per share)</t>
  </si>
  <si>
    <t>Granted (usd per share)</t>
  </si>
  <si>
    <t>Exercised (usd per share)</t>
  </si>
  <si>
    <t>Forfeited or expired (usd per share)</t>
  </si>
  <si>
    <t>Outstanding, Ending balance (usd per share)</t>
  </si>
  <si>
    <t>Options vested and expected to vest, Weighted-Average Exercise Price, Ending balance (usd per share)</t>
  </si>
  <si>
    <t>Options exercisable, Weighted-Average Exercise Price, Ending balance (usd per share)</t>
  </si>
  <si>
    <t>Share-based Compensation Arrangement by Share-based Payment Award, Options, Additional Disclosures</t>
  </si>
  <si>
    <t>Outstanding, Weighted-Average Remaining Contractual Term, Ending balance</t>
  </si>
  <si>
    <t>6 years 6 months</t>
  </si>
  <si>
    <t>7 years</t>
  </si>
  <si>
    <t>Options vested and expected to vest , Weighted-Average Remaining Contractual Term, Ending balance</t>
  </si>
  <si>
    <t>6 years 2 months 12 days</t>
  </si>
  <si>
    <t>6 years 10 months 24 days</t>
  </si>
  <si>
    <t>Options exercisable, Weighted-Average Remaining Contractual Term, Ending balance</t>
  </si>
  <si>
    <t>4 years 8 months 12 days</t>
  </si>
  <si>
    <t>5 years 8 months 12 days</t>
  </si>
  <si>
    <t>Outstanding, Aggregate Intrinsic Value, Ending balance</t>
  </si>
  <si>
    <t>Options vested and expected to vest , Aggregate Intrinsic Value, Ending balance</t>
  </si>
  <si>
    <t>Options exercisable, Aggregate Intrinsic Value, Ending balance</t>
  </si>
  <si>
    <t>Stock Compensation Plans - Schedule of Stock Options (Detail) - USD ($) $ in Thousands</t>
  </si>
  <si>
    <t>Aggregate intrinsic value of options exercised</t>
  </si>
  <si>
    <t>Stock Compensation Plans - Ranges of Underlying Assumptions Used in BSM Option Pricing Model to Determine Fair Value of Stock Options Granted to Employees and Nonemployees (Detail) - $ / shares</t>
  </si>
  <si>
    <t>Employees and Directors</t>
  </si>
  <si>
    <t>Risk-free interest rate, minimum</t>
  </si>
  <si>
    <t>2.00%</t>
  </si>
  <si>
    <t>1.50%</t>
  </si>
  <si>
    <t>1.70%</t>
  </si>
  <si>
    <t>Risk-free interest rate, maximum</t>
  </si>
  <si>
    <t>2.50%</t>
  </si>
  <si>
    <t>1.90%</t>
  </si>
  <si>
    <t>Expected volatility, minimum</t>
  </si>
  <si>
    <t>79.70%</t>
  </si>
  <si>
    <t>82.60%</t>
  </si>
  <si>
    <t>82.00%</t>
  </si>
  <si>
    <t>77.00%</t>
  </si>
  <si>
    <t>73.00%</t>
  </si>
  <si>
    <t>Expected volatility, maximum</t>
  </si>
  <si>
    <t>85.40%</t>
  </si>
  <si>
    <t>85.00%</t>
  </si>
  <si>
    <t>86.00%</t>
  </si>
  <si>
    <t>92.00%</t>
  </si>
  <si>
    <t>Employees and Directors | Minimum</t>
  </si>
  <si>
    <t>Expected term of options (years)</t>
  </si>
  <si>
    <t>5 years 10 months 24 days</t>
  </si>
  <si>
    <t>5 years 9 months 18 days</t>
  </si>
  <si>
    <t>Fair value of common stock</t>
  </si>
  <si>
    <t>Employees and Directors | Maximum</t>
  </si>
  <si>
    <t>6 years 1 month 6 days</t>
  </si>
  <si>
    <t>6 years</t>
  </si>
  <si>
    <t>1.00%</t>
  </si>
  <si>
    <t>0.50%</t>
  </si>
  <si>
    <t>0.10%</t>
  </si>
  <si>
    <t>2.10%</t>
  </si>
  <si>
    <t>70.70%</t>
  </si>
  <si>
    <t>71.60%</t>
  </si>
  <si>
    <t>66.00%</t>
  </si>
  <si>
    <t>56.00%</t>
  </si>
  <si>
    <t>82.30%</t>
  </si>
  <si>
    <t>83.90%</t>
  </si>
  <si>
    <t>84.00%</t>
  </si>
  <si>
    <t>97.00%</t>
  </si>
  <si>
    <t>94.00%</t>
  </si>
  <si>
    <t>Non-Employees | Minimum</t>
  </si>
  <si>
    <t>1 month 6 days</t>
  </si>
  <si>
    <t>9 months 18 days</t>
  </si>
  <si>
    <t>6 months</t>
  </si>
  <si>
    <t>2 months 12 days</t>
  </si>
  <si>
    <t>3 months 18 days</t>
  </si>
  <si>
    <t>Non-Employees | Maximum</t>
  </si>
  <si>
    <t>9 years 3 months 18 days</t>
  </si>
  <si>
    <t>4 years 6 months</t>
  </si>
  <si>
    <t>5 years 6 months</t>
  </si>
  <si>
    <t>Stock Compensation Plans - Schedule of Stock-based Compensation Expense for Stock Awards Recognized (Detail) - USD ($) $ in Thousands</t>
  </si>
  <si>
    <t>Share-based Compensation Arrangement by Share-based Payment Award, Compensation Cost [Line Items]</t>
  </si>
  <si>
    <t>Stock-based compensation expense</t>
  </si>
  <si>
    <t>Employees and Directors | Research and Development</t>
  </si>
  <si>
    <t>Employees and Directors | General and Administrative</t>
  </si>
  <si>
    <t>Non-Employees | Research and Development</t>
  </si>
  <si>
    <t>Non-Employees | General and Administrative</t>
  </si>
  <si>
    <t>Income Taxes - Net Loss before Income Tax Based on Jurisdictions (Detail) - USD ($) $ in Thousands</t>
  </si>
  <si>
    <t>United States</t>
  </si>
  <si>
    <t>Foreign</t>
  </si>
  <si>
    <t>Net loss before income tax</t>
  </si>
  <si>
    <t>Income Taxes - Income Tax Rate Reconciliation (Detail)</t>
  </si>
  <si>
    <t>Federal statutory rate</t>
  </si>
  <si>
    <t>35.00%</t>
  </si>
  <si>
    <t>State tax (net of federal benefit)</t>
  </si>
  <si>
    <t>5.80%</t>
  </si>
  <si>
    <t>Effects of U.S. tax rate change</t>
  </si>
  <si>
    <t>(47.60%)</t>
  </si>
  <si>
    <t>Federal and state tax credits</t>
  </si>
  <si>
    <t>46.80%</t>
  </si>
  <si>
    <t>2.90%</t>
  </si>
  <si>
    <t>Uncertain tax positions</t>
  </si>
  <si>
    <t>(5.30%)</t>
  </si>
  <si>
    <t>(16.00%)</t>
  </si>
  <si>
    <t>Stock options</t>
  </si>
  <si>
    <t>(1.40%)</t>
  </si>
  <si>
    <t>(1.50%)</t>
  </si>
  <si>
    <t>(1.00%)</t>
  </si>
  <si>
    <t>(0.20%)</t>
  </si>
  <si>
    <t>(2.50%)</t>
  </si>
  <si>
    <t>Change in valuation allowance</t>
  </si>
  <si>
    <t>(27.30%)</t>
  </si>
  <si>
    <t>(18.00%)</t>
  </si>
  <si>
    <t>(43.30%)</t>
  </si>
  <si>
    <t>Effective tax rate</t>
  </si>
  <si>
    <t>Income Taxes - Additional Information (Detail) - USD ($)</t>
  </si>
  <si>
    <t>Operating Loss Carryforwards [Line Items]</t>
  </si>
  <si>
    <t>Reduction in deferred tax assets related to the Tax Act and Jobs Act of 2017</t>
  </si>
  <si>
    <t>Valuation allowance increase</t>
  </si>
  <si>
    <t>Deferred tax assets</t>
  </si>
  <si>
    <t>State Administration of Taxation, China</t>
  </si>
  <si>
    <t>Net operating loss carryforwards</t>
  </si>
  <si>
    <t>Orphan Drug Tax Credit Carryforward</t>
  </si>
  <si>
    <t>Tax credit carry forward</t>
  </si>
  <si>
    <t>Federal</t>
  </si>
  <si>
    <t>Federal | Research and Development Tax Credit Carryforward</t>
  </si>
  <si>
    <t>State</t>
  </si>
  <si>
    <t>State | California Franchise Tax Board</t>
  </si>
  <si>
    <t>State | Research and Development Tax Credit Carryforward</t>
  </si>
  <si>
    <t>Scenario adjustment</t>
  </si>
  <si>
    <t>Scenario adjustment | State Administration of Taxation, China</t>
  </si>
  <si>
    <t>Scenario adjustment | Research and Development Tax Credit Carryforward</t>
  </si>
  <si>
    <t>Scenario adjustment | Research and Development Tax Credit Carryforward | State Administration of Taxation, China</t>
  </si>
  <si>
    <t>Scenario adjustment | Federal</t>
  </si>
  <si>
    <t>Scenario adjustment | Federal | Research and Development Tax Credit Carryforward</t>
  </si>
  <si>
    <t>Scenario adjustment | State</t>
  </si>
  <si>
    <t>Tax Year 2013 through Tax Year 2016 | Orphan Drug Tax Credit Carryforward</t>
  </si>
  <si>
    <t>Income Taxes - Deferred Tax Assets (Detail) - USD ($) $ in Thousands</t>
  </si>
  <si>
    <t>Deferred tax assets:</t>
  </si>
  <si>
    <t>Foreign net operating loss carryforwards</t>
  </si>
  <si>
    <t>Other, net</t>
  </si>
  <si>
    <t>Total deferred tax assets</t>
  </si>
  <si>
    <t>Less valuation allowance</t>
  </si>
  <si>
    <t>'Deferred Tax Assets, Net of Valuation Allowance, Total</t>
  </si>
  <si>
    <t>Income Taxes - Unrecognized Tax Benefit (Detail) - USD ($) $ in Thousands</t>
  </si>
  <si>
    <t>Reconciliation of Unrecognized Tax Benefits, Excluding Amounts Pertaining to Examined Tax Returns [Roll Forward]</t>
  </si>
  <si>
    <t>Balance at beginning of year</t>
  </si>
  <si>
    <t>Additions based on tax positions related to the current year</t>
  </si>
  <si>
    <t>Changes for prior period tax positions</t>
  </si>
  <si>
    <t>Balance at end of year</t>
  </si>
  <si>
    <t>Selected Quarterly Data - Summarized Quarterly Information (Detail) - USD ($) $ / shares in Units, $ in Thousands</t>
  </si>
  <si>
    <t>Jun. 30, 2017</t>
  </si>
  <si>
    <t>Mar. 31, 2017</t>
  </si>
  <si>
    <t>Sep. 30, 2016</t>
  </si>
  <si>
    <t>Jun. 30, 2016</t>
  </si>
  <si>
    <t>Mar. 31, 2016</t>
  </si>
  <si>
    <t>Operating expenses</t>
  </si>
  <si>
    <t>Basic and diluted net loss per share (usd per share)</t>
  </si>
  <si>
    <t>Adjustment</t>
  </si>
  <si>
    <t>Chief Executive Officer Transition (Detail) - USD ($)</t>
  </si>
  <si>
    <t>Options to purchase common shares (in shares)</t>
  </si>
  <si>
    <t>Option term</t>
  </si>
  <si>
    <t>Exercise price (in usd per share)</t>
  </si>
  <si>
    <t>Chief Executive Officer</t>
  </si>
  <si>
    <t>Vesting percentage</t>
  </si>
  <si>
    <t>Subsequent Event | Chief Executive Officer</t>
  </si>
  <si>
    <t>Base salary</t>
  </si>
  <si>
    <t>Cash signing bonus</t>
  </si>
  <si>
    <t>Percent of base salary eligible for cash bonus annually</t>
  </si>
  <si>
    <t>Subsequent Event | Inducement Plan | Chief Executive Officer</t>
  </si>
  <si>
    <t>Vesting period</t>
  </si>
  <si>
    <t>Subsequent Event | Share-based Compensation Award, Tranche One | Inducement Plan | Chief Executive Officer</t>
  </si>
  <si>
    <t>Severance Costs - Additional Information (Detail) - USD ($) $ in Thousands</t>
  </si>
  <si>
    <t>1 Months Ended</t>
  </si>
  <si>
    <t>Restructuring Cost and Reserve [Line Items]</t>
  </si>
  <si>
    <t>Staff Reduction Plan</t>
  </si>
  <si>
    <t>Approximate reduction in workforce, percent</t>
  </si>
  <si>
    <t>Staff Reduction Plan | Employee Severance</t>
  </si>
  <si>
    <t>Total expected cost for staff reduction plan</t>
  </si>
  <si>
    <t>Unpaid severance costs included in other current liabilities</t>
  </si>
  <si>
    <t>Subsequent Event - Narrative (Detail) - Subsequent Event $ in Thousands</t>
  </si>
  <si>
    <t>Oct. 11, 2018USD ($)</t>
  </si>
  <si>
    <t>Subsequent Event [Line Items]</t>
  </si>
  <si>
    <t>Transaction fee on investment banking agreement</t>
  </si>
  <si>
    <t>Retainer fee on investment banking agreement</t>
  </si>
  <si>
    <t>Opinion fee on investment banking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280776</v>
      </c>
    </row>
    <row r="10" spans="1:2">
      <c r="A10" s="4" t="s">
        <v>15</v>
      </c>
      <c r="B10" s="4" t="s">
        <v>16</v>
      </c>
    </row>
    <row r="11" spans="1:2">
      <c r="A11" s="4" t="s">
        <v>17</v>
      </c>
      <c r="B11" s="4" t="s">
        <v>18</v>
      </c>
    </row>
    <row r="12" spans="1:2">
      <c r="A12" s="4" t="s">
        <v>19</v>
      </c>
      <c r="B12" s="4" t="s">
        <v>18</v>
      </c>
    </row>
    <row r="13" spans="1:2">
      <c r="A13" s="4" t="s">
        <v>20</v>
      </c>
      <c r="B1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1</v>
      </c>
      <c r="B1" s="2" t="s">
        <v>1</v>
      </c>
      <c r="C1" s="2" t="s">
        <v>59</v>
      </c>
    </row>
    <row r="2" spans="1:3">
      <c r="B2" s="2" t="s">
        <v>2</v>
      </c>
      <c r="C2" s="2" t="s">
        <v>22</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45</v>
      </c>
      <c r="B1" s="2" t="s">
        <v>1</v>
      </c>
      <c r="C1" s="2" t="s">
        <v>59</v>
      </c>
    </row>
    <row r="2" spans="1:3">
      <c r="B2" s="2" t="s">
        <v>2</v>
      </c>
      <c r="C2" s="2" t="s">
        <v>22</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9</v>
      </c>
      <c r="B1" s="2" t="s">
        <v>1</v>
      </c>
      <c r="C1" s="2" t="s">
        <v>59</v>
      </c>
    </row>
    <row r="2" spans="1:3">
      <c r="B2" s="2" t="s">
        <v>2</v>
      </c>
      <c r="C2" s="2" t="s">
        <v>22</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53</v>
      </c>
      <c r="B1" s="2" t="s">
        <v>1</v>
      </c>
      <c r="C1" s="2" t="s">
        <v>59</v>
      </c>
    </row>
    <row r="2" spans="1:3">
      <c r="B2" s="2" t="s">
        <v>2</v>
      </c>
      <c r="C2" s="2" t="s">
        <v>22</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57</v>
      </c>
      <c r="B1" s="2" t="s">
        <v>1</v>
      </c>
      <c r="C1" s="2" t="s">
        <v>59</v>
      </c>
    </row>
    <row r="2" spans="1:3">
      <c r="B2" s="2" t="s">
        <v>2</v>
      </c>
      <c r="C2" s="2" t="s">
        <v>22</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59</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59</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59</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5</v>
      </c>
      <c r="B1" s="2" t="s">
        <v>1</v>
      </c>
    </row>
    <row r="2" spans="1:2">
      <c r="B2" s="2" t="s">
        <v>2</v>
      </c>
    </row>
    <row r="3" spans="1:2">
      <c r="A3" s="3" t="s">
        <v>170</v>
      </c>
    </row>
    <row r="4" spans="1:2">
      <c r="A4" s="4" t="s">
        <v>65</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17798</v>
      </c>
      <c r="C3" s="7" t="n">
        <v>56901</v>
      </c>
      <c r="D3" s="7" t="n">
        <v>59991</v>
      </c>
    </row>
    <row r="4" spans="1:4">
      <c r="A4" s="4" t="s">
        <v>26</v>
      </c>
      <c r="B4" s="6" t="n">
        <v>1263</v>
      </c>
      <c r="C4" s="6" t="n">
        <v>1220</v>
      </c>
      <c r="D4" s="6" t="n">
        <v>1472</v>
      </c>
    </row>
    <row r="5" spans="1:4">
      <c r="A5" s="4" t="s">
        <v>27</v>
      </c>
      <c r="B5" s="6" t="n">
        <v>19061</v>
      </c>
      <c r="C5" s="6" t="n">
        <v>58121</v>
      </c>
      <c r="D5" s="6" t="n">
        <v>61463</v>
      </c>
    </row>
    <row r="6" spans="1:4">
      <c r="A6" s="4" t="s">
        <v>28</v>
      </c>
      <c r="B6" s="6" t="n">
        <v>890</v>
      </c>
      <c r="C6" s="6" t="n">
        <v>2155</v>
      </c>
      <c r="D6" s="6" t="n">
        <v>2505</v>
      </c>
    </row>
    <row r="7" spans="1:4">
      <c r="A7" s="4" t="s">
        <v>29</v>
      </c>
      <c r="B7" s="6" t="n">
        <v>37</v>
      </c>
      <c r="C7" s="6" t="n">
        <v>108</v>
      </c>
      <c r="D7" s="6" t="n">
        <v>58</v>
      </c>
    </row>
    <row r="8" spans="1:4">
      <c r="A8" s="4" t="s">
        <v>30</v>
      </c>
      <c r="B8" s="6" t="n">
        <v>19988</v>
      </c>
      <c r="C8" s="6" t="n">
        <v>60384</v>
      </c>
      <c r="D8" s="6" t="n">
        <v>64026</v>
      </c>
    </row>
    <row r="9" spans="1:4">
      <c r="A9" s="3" t="s">
        <v>31</v>
      </c>
    </row>
    <row r="10" spans="1:4">
      <c r="A10" s="4" t="s">
        <v>32</v>
      </c>
      <c r="B10" s="6" t="n">
        <v>1131</v>
      </c>
      <c r="C10" s="6" t="n">
        <v>1049</v>
      </c>
      <c r="D10" s="6" t="n">
        <v>780</v>
      </c>
    </row>
    <row r="11" spans="1:4">
      <c r="A11" s="4" t="s">
        <v>33</v>
      </c>
      <c r="B11" s="6" t="n">
        <v>4552</v>
      </c>
      <c r="C11" s="6" t="n">
        <v>9141</v>
      </c>
      <c r="D11" s="6" t="n">
        <v>4656</v>
      </c>
    </row>
    <row r="12" spans="1:4">
      <c r="A12" s="4" t="s">
        <v>34</v>
      </c>
      <c r="B12" s="6" t="n">
        <v>8</v>
      </c>
      <c r="C12" s="6" t="n">
        <v>91</v>
      </c>
      <c r="D12" s="6" t="n">
        <v>44</v>
      </c>
    </row>
    <row r="13" spans="1:4">
      <c r="A13" s="4" t="s">
        <v>35</v>
      </c>
      <c r="B13" s="6" t="n">
        <v>5691</v>
      </c>
      <c r="C13" s="6" t="n">
        <v>10281</v>
      </c>
      <c r="D13" s="6" t="n">
        <v>5480</v>
      </c>
    </row>
    <row r="14" spans="1:4">
      <c r="A14" s="4" t="s">
        <v>36</v>
      </c>
      <c r="B14" s="6" t="n">
        <v>45</v>
      </c>
      <c r="C14" s="6" t="n">
        <v>59</v>
      </c>
      <c r="D14" s="6" t="n">
        <v>100</v>
      </c>
    </row>
    <row r="15" spans="1:4">
      <c r="A15" s="4" t="s">
        <v>37</v>
      </c>
      <c r="B15" s="4" t="s">
        <v>38</v>
      </c>
      <c r="C15" s="4" t="s">
        <v>38</v>
      </c>
      <c r="D15" s="4" t="s">
        <v>38</v>
      </c>
    </row>
    <row r="16" spans="1:4">
      <c r="A16" s="3" t="s">
        <v>39</v>
      </c>
    </row>
    <row r="17" spans="1:4">
      <c r="A17" s="4" t="s">
        <v>40</v>
      </c>
      <c r="B17" s="6" t="n">
        <v>0</v>
      </c>
      <c r="C17" s="6" t="n">
        <v>0</v>
      </c>
      <c r="D17" s="6" t="n">
        <v>0</v>
      </c>
    </row>
    <row r="18" spans="1:4">
      <c r="A18" s="4" t="s">
        <v>41</v>
      </c>
      <c r="B18" s="6" t="n">
        <v>4</v>
      </c>
      <c r="C18" s="6" t="n">
        <v>4</v>
      </c>
      <c r="D18" s="6" t="n">
        <v>3</v>
      </c>
    </row>
    <row r="19" spans="1:4">
      <c r="A19" s="4" t="s">
        <v>42</v>
      </c>
      <c r="B19" s="6" t="n">
        <v>349132</v>
      </c>
      <c r="C19" s="6" t="n">
        <v>345915</v>
      </c>
      <c r="D19" s="6" t="n">
        <v>302185</v>
      </c>
    </row>
    <row r="20" spans="1:4">
      <c r="A20" s="4" t="s">
        <v>43</v>
      </c>
      <c r="B20" s="6" t="n">
        <v>80</v>
      </c>
      <c r="C20" s="6" t="n">
        <v>78</v>
      </c>
      <c r="D20" s="6" t="n">
        <v>83</v>
      </c>
    </row>
    <row r="21" spans="1:4">
      <c r="A21" s="4" t="s">
        <v>44</v>
      </c>
      <c r="B21" s="6" t="n">
        <v>-334964</v>
      </c>
      <c r="C21" s="6" t="n">
        <v>-295953</v>
      </c>
      <c r="D21" s="6" t="n">
        <v>-243825</v>
      </c>
    </row>
    <row r="22" spans="1:4">
      <c r="A22" s="4" t="s">
        <v>45</v>
      </c>
      <c r="B22" s="6" t="n">
        <v>14252</v>
      </c>
      <c r="C22" s="6" t="n">
        <v>50044</v>
      </c>
      <c r="D22" s="6" t="n">
        <v>58446</v>
      </c>
    </row>
    <row r="23" spans="1:4">
      <c r="A23" s="4" t="s">
        <v>46</v>
      </c>
      <c r="B23" s="7" t="n">
        <v>19988</v>
      </c>
      <c r="C23" s="7" t="n">
        <v>60384</v>
      </c>
      <c r="D23" s="7" t="n">
        <v>64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75</v>
      </c>
      <c r="B1" s="2" t="s">
        <v>1</v>
      </c>
      <c r="C1" s="2" t="s">
        <v>59</v>
      </c>
    </row>
    <row r="2" spans="1:3">
      <c r="B2" s="2" t="s">
        <v>2</v>
      </c>
      <c r="C2" s="2" t="s">
        <v>22</v>
      </c>
    </row>
    <row r="3" spans="1:3">
      <c r="A3" s="3" t="s">
        <v>135</v>
      </c>
    </row>
    <row r="4" spans="1:3">
      <c r="A4" s="4" t="s">
        <v>176</v>
      </c>
      <c r="B4" s="4" t="s">
        <v>177</v>
      </c>
      <c r="C4" s="4" t="s">
        <v>178</v>
      </c>
    </row>
    <row r="5" spans="1:3">
      <c r="A5" s="4" t="s">
        <v>179</v>
      </c>
      <c r="B5" s="4" t="s">
        <v>180</v>
      </c>
      <c r="C5" s="4" t="s">
        <v>181</v>
      </c>
    </row>
    <row r="6" spans="1:3">
      <c r="A6" s="4" t="s">
        <v>182</v>
      </c>
      <c r="B6" s="4" t="s">
        <v>183</v>
      </c>
      <c r="C6" s="4" t="s">
        <v>183</v>
      </c>
    </row>
    <row r="7" spans="1:3">
      <c r="A7" s="4" t="s">
        <v>184</v>
      </c>
      <c r="B7" s="4" t="s">
        <v>185</v>
      </c>
      <c r="C7" s="4" t="s">
        <v>186</v>
      </c>
    </row>
    <row r="8" spans="1:3">
      <c r="A8" s="4" t="s">
        <v>187</v>
      </c>
      <c r="B8" s="4" t="s">
        <v>188</v>
      </c>
      <c r="C8" s="4" t="s">
        <v>188</v>
      </c>
    </row>
    <row r="9" spans="1:3">
      <c r="A9" s="4" t="s">
        <v>189</v>
      </c>
      <c r="B9" s="4" t="s">
        <v>190</v>
      </c>
      <c r="C9" s="4" t="s">
        <v>191</v>
      </c>
    </row>
    <row r="10" spans="1:3">
      <c r="A10" s="4" t="s">
        <v>192</v>
      </c>
      <c r="B10" s="4" t="s">
        <v>193</v>
      </c>
      <c r="C10" s="4" t="s">
        <v>194</v>
      </c>
    </row>
    <row r="11" spans="1:3">
      <c r="A11" s="4" t="s">
        <v>195</v>
      </c>
      <c r="B11" s="4" t="s">
        <v>196</v>
      </c>
      <c r="C11" s="4" t="s">
        <v>197</v>
      </c>
    </row>
    <row r="12" spans="1:3">
      <c r="A12" s="4" t="s">
        <v>198</v>
      </c>
      <c r="B12" s="4" t="s">
        <v>199</v>
      </c>
      <c r="C12" s="4" t="s">
        <v>200</v>
      </c>
    </row>
    <row r="13" spans="1:3">
      <c r="A13" s="4" t="s">
        <v>201</v>
      </c>
      <c r="B13" s="4" t="s">
        <v>202</v>
      </c>
      <c r="C13" s="4" t="s">
        <v>203</v>
      </c>
    </row>
    <row r="14" spans="1:3">
      <c r="A14" s="4" t="s">
        <v>204</v>
      </c>
      <c r="B14" s="4" t="s">
        <v>205</v>
      </c>
      <c r="C14" s="4" t="s">
        <v>205</v>
      </c>
    </row>
    <row r="15" spans="1:3">
      <c r="A15" s="4" t="s">
        <v>206</v>
      </c>
      <c r="B15" s="4" t="s">
        <v>207</v>
      </c>
      <c r="C15" s="4" t="s">
        <v>208</v>
      </c>
    </row>
    <row r="16" spans="1:3">
      <c r="A16" s="4" t="s">
        <v>161</v>
      </c>
      <c r="B16" s="4" t="s">
        <v>209</v>
      </c>
      <c r="C16" s="4" t="s">
        <v>210</v>
      </c>
    </row>
    <row r="17" spans="1:3">
      <c r="A17" s="4" t="s">
        <v>211</v>
      </c>
      <c r="B17" s="4" t="s">
        <v>212</v>
      </c>
      <c r="C17" s="4" t="s">
        <v>213</v>
      </c>
    </row>
    <row r="18" spans="1:3">
      <c r="A18" s="4" t="s">
        <v>211</v>
      </c>
      <c r="B18" s="4" t="s">
        <v>214</v>
      </c>
      <c r="C18"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6</v>
      </c>
      <c r="B1" s="2" t="s">
        <v>1</v>
      </c>
      <c r="C1" s="2" t="s">
        <v>59</v>
      </c>
    </row>
    <row r="2" spans="1:3">
      <c r="B2" s="2" t="s">
        <v>2</v>
      </c>
      <c r="C2" s="2" t="s">
        <v>22</v>
      </c>
    </row>
    <row r="3" spans="1:3">
      <c r="A3" s="3" t="s">
        <v>135</v>
      </c>
    </row>
    <row r="4" spans="1:3">
      <c r="A4" s="4" t="s">
        <v>217</v>
      </c>
      <c r="B4" s="4" t="s">
        <v>218</v>
      </c>
      <c r="C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0</v>
      </c>
      <c r="B1" s="2" t="s">
        <v>1</v>
      </c>
      <c r="C1" s="2" t="s">
        <v>59</v>
      </c>
    </row>
    <row r="2" spans="1:3">
      <c r="B2" s="2" t="s">
        <v>2</v>
      </c>
      <c r="C2" s="2" t="s">
        <v>22</v>
      </c>
    </row>
    <row r="3" spans="1:3">
      <c r="A3" s="3" t="s">
        <v>142</v>
      </c>
    </row>
    <row r="4" spans="1:3">
      <c r="A4" s="4" t="s">
        <v>221</v>
      </c>
      <c r="B4" s="4" t="s">
        <v>222</v>
      </c>
      <c r="C4" s="4" t="s">
        <v>223</v>
      </c>
    </row>
    <row r="5" spans="1:3">
      <c r="A5" s="4" t="s">
        <v>224</v>
      </c>
      <c r="B5" s="4" t="s">
        <v>225</v>
      </c>
      <c r="C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59</v>
      </c>
    </row>
    <row r="2" spans="1:2">
      <c r="B2" s="2" t="s">
        <v>22</v>
      </c>
    </row>
    <row r="3" spans="1:2">
      <c r="A3" s="3" t="s">
        <v>14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32</v>
      </c>
      <c r="B1" s="2" t="s">
        <v>1</v>
      </c>
      <c r="C1" s="2" t="s">
        <v>59</v>
      </c>
    </row>
    <row r="2" spans="1:3">
      <c r="B2" s="2" t="s">
        <v>2</v>
      </c>
      <c r="C2" s="2" t="s">
        <v>22</v>
      </c>
    </row>
    <row r="3" spans="1:3">
      <c r="A3" s="3" t="s">
        <v>150</v>
      </c>
    </row>
    <row r="4" spans="1:3">
      <c r="A4" s="4" t="s">
        <v>233</v>
      </c>
      <c r="B4" s="4" t="s">
        <v>234</v>
      </c>
      <c r="C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6</v>
      </c>
      <c r="B1" s="2" t="s">
        <v>1</v>
      </c>
      <c r="C1" s="2" t="s">
        <v>59</v>
      </c>
    </row>
    <row r="2" spans="1:3">
      <c r="B2" s="2" t="s">
        <v>2</v>
      </c>
      <c r="C2" s="2" t="s">
        <v>22</v>
      </c>
    </row>
    <row r="3" spans="1:3">
      <c r="A3" s="3" t="s">
        <v>154</v>
      </c>
    </row>
    <row r="4" spans="1:3">
      <c r="A4" s="4" t="s">
        <v>237</v>
      </c>
      <c r="C4" s="4" t="s">
        <v>238</v>
      </c>
    </row>
    <row r="5" spans="1:3">
      <c r="A5" s="4" t="s">
        <v>237</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v>
      </c>
      <c r="B1" s="2" t="s">
        <v>1</v>
      </c>
      <c r="C1" s="2" t="s">
        <v>59</v>
      </c>
    </row>
    <row r="2" spans="1:3">
      <c r="B2" s="2" t="s">
        <v>2</v>
      </c>
      <c r="C2" s="2" t="s">
        <v>22</v>
      </c>
    </row>
    <row r="3" spans="1:3">
      <c r="A3" s="3" t="s">
        <v>158</v>
      </c>
    </row>
    <row r="4" spans="1:3">
      <c r="A4" s="4" t="s">
        <v>241</v>
      </c>
      <c r="B4" s="4" t="s">
        <v>242</v>
      </c>
      <c r="C4" s="4" t="s">
        <v>243</v>
      </c>
    </row>
    <row r="5" spans="1:3">
      <c r="A5" s="4" t="s">
        <v>244</v>
      </c>
      <c r="C5" s="4" t="s">
        <v>245</v>
      </c>
    </row>
    <row r="6" spans="1:3">
      <c r="A6" s="4" t="s">
        <v>246</v>
      </c>
      <c r="B6" s="4" t="s">
        <v>247</v>
      </c>
      <c r="C6" s="4" t="s">
        <v>248</v>
      </c>
    </row>
    <row r="7" spans="1:3">
      <c r="A7" s="4" t="s">
        <v>249</v>
      </c>
      <c r="B7" s="4" t="s">
        <v>250</v>
      </c>
      <c r="C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59</v>
      </c>
    </row>
    <row r="2" spans="1:2">
      <c r="B2" s="2" t="s">
        <v>22</v>
      </c>
    </row>
    <row r="3" spans="1:2">
      <c r="A3" s="3" t="s">
        <v>16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59</v>
      </c>
    </row>
    <row r="2" spans="1:2">
      <c r="B2" s="2" t="s">
        <v>22</v>
      </c>
    </row>
    <row r="3" spans="1:2">
      <c r="A3" s="3" t="s">
        <v>16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64</v>
      </c>
      <c r="B1" s="2" t="s">
        <v>2</v>
      </c>
      <c r="C1" s="2" t="s">
        <v>265</v>
      </c>
      <c r="D1" s="2" t="s">
        <v>22</v>
      </c>
      <c r="E1" s="2" t="s">
        <v>60</v>
      </c>
      <c r="F1" s="2" t="s">
        <v>23</v>
      </c>
      <c r="G1" s="2" t="s">
        <v>61</v>
      </c>
      <c r="H1" s="2" t="s">
        <v>266</v>
      </c>
    </row>
    <row r="2" spans="1:8">
      <c r="A2" s="3" t="s">
        <v>135</v>
      </c>
    </row>
    <row r="3" spans="1:8">
      <c r="A3" s="4" t="s">
        <v>44</v>
      </c>
      <c r="B3" s="7" t="n">
        <v>334964</v>
      </c>
      <c r="D3" s="7" t="n">
        <v>295953</v>
      </c>
      <c r="F3" s="7" t="n">
        <v>243825</v>
      </c>
    </row>
    <row r="4" spans="1:8">
      <c r="A4" s="4" t="s">
        <v>25</v>
      </c>
      <c r="B4" s="6" t="n">
        <v>17798</v>
      </c>
      <c r="D4" s="6" t="n">
        <v>56901</v>
      </c>
      <c r="E4" s="7" t="n">
        <v>66391</v>
      </c>
      <c r="F4" s="7" t="n">
        <v>59991</v>
      </c>
      <c r="G4" s="7" t="n">
        <v>83416</v>
      </c>
      <c r="H4" s="7" t="n">
        <v>102238</v>
      </c>
    </row>
    <row r="5" spans="1:8">
      <c r="A5" s="4" t="s">
        <v>267</v>
      </c>
      <c r="B5" s="6" t="n">
        <v>200000</v>
      </c>
      <c r="D5" s="6" t="n">
        <v>112500</v>
      </c>
    </row>
    <row r="6" spans="1:8">
      <c r="A6" s="4" t="s">
        <v>268</v>
      </c>
      <c r="B6" s="6" t="n">
        <v>75000</v>
      </c>
      <c r="C6" s="7" t="n">
        <v>75000</v>
      </c>
    </row>
    <row r="7" spans="1:8">
      <c r="A7" s="4" t="s">
        <v>269</v>
      </c>
    </row>
    <row r="8" spans="1:8">
      <c r="A8" s="3" t="s">
        <v>135</v>
      </c>
    </row>
    <row r="9" spans="1:8">
      <c r="A9" s="4" t="s">
        <v>270</v>
      </c>
      <c r="B9" s="7" t="n">
        <v>60000</v>
      </c>
      <c r="D9" s="7" t="n">
        <v>62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v>
      </c>
      <c r="B1" s="2" t="s">
        <v>2</v>
      </c>
      <c r="C1" s="2" t="s">
        <v>22</v>
      </c>
      <c r="D1" s="2" t="s">
        <v>23</v>
      </c>
    </row>
    <row r="2" spans="1:4">
      <c r="A2" s="3" t="s">
        <v>48</v>
      </c>
    </row>
    <row r="3" spans="1:4">
      <c r="A3" s="4" t="s">
        <v>49</v>
      </c>
      <c r="B3" s="8" t="n">
        <v>0.0001</v>
      </c>
      <c r="C3" s="8" t="n">
        <v>0.0001</v>
      </c>
      <c r="D3" s="8" t="n">
        <v>0.0001</v>
      </c>
    </row>
    <row r="4" spans="1:4">
      <c r="A4" s="4" t="s">
        <v>50</v>
      </c>
      <c r="B4" s="6" t="n">
        <v>20000000</v>
      </c>
      <c r="C4" s="6" t="n">
        <v>20000000</v>
      </c>
      <c r="D4" s="6" t="n">
        <v>20000000</v>
      </c>
    </row>
    <row r="5" spans="1:4">
      <c r="A5" s="4" t="s">
        <v>51</v>
      </c>
      <c r="B5" s="6" t="n">
        <v>0</v>
      </c>
      <c r="C5" s="6" t="n">
        <v>0</v>
      </c>
      <c r="D5" s="6" t="n">
        <v>0</v>
      </c>
    </row>
    <row r="6" spans="1:4">
      <c r="A6" s="4" t="s">
        <v>52</v>
      </c>
      <c r="B6" s="6" t="n">
        <v>0</v>
      </c>
      <c r="C6" s="6" t="n">
        <v>0</v>
      </c>
      <c r="D6" s="6" t="n">
        <v>0</v>
      </c>
    </row>
    <row r="7" spans="1:4">
      <c r="A7" s="4" t="s">
        <v>53</v>
      </c>
      <c r="B7" s="8" t="n">
        <v>0.0001</v>
      </c>
      <c r="C7" s="8" t="n">
        <v>0.0001</v>
      </c>
      <c r="D7" s="8" t="n">
        <v>0.0001</v>
      </c>
    </row>
    <row r="8" spans="1:4">
      <c r="A8" s="4" t="s">
        <v>54</v>
      </c>
      <c r="B8" s="6" t="n">
        <v>130000000</v>
      </c>
      <c r="C8" s="6" t="n">
        <v>130000000</v>
      </c>
      <c r="D8" s="6" t="n">
        <v>130000000</v>
      </c>
    </row>
    <row r="9" spans="1:4">
      <c r="A9" s="4" t="s">
        <v>55</v>
      </c>
      <c r="B9" s="6" t="n">
        <v>42369694</v>
      </c>
      <c r="C9" s="6" t="n">
        <v>42368864</v>
      </c>
      <c r="D9" s="6" t="n">
        <v>32143475</v>
      </c>
    </row>
    <row r="10" spans="1:4">
      <c r="A10" s="4" t="s">
        <v>56</v>
      </c>
      <c r="B10" s="6" t="n">
        <v>42369694</v>
      </c>
      <c r="C10" s="6" t="n">
        <v>42368864</v>
      </c>
      <c r="D10" s="6" t="n">
        <v>32143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1</v>
      </c>
      <c r="B1" s="2" t="s">
        <v>58</v>
      </c>
      <c r="D1" s="2" t="s">
        <v>1</v>
      </c>
      <c r="F1" s="2" t="s">
        <v>59</v>
      </c>
    </row>
    <row r="2" spans="1:7">
      <c r="B2" s="2" t="s">
        <v>2</v>
      </c>
      <c r="C2" s="2" t="s">
        <v>60</v>
      </c>
      <c r="D2" s="2" t="s">
        <v>2</v>
      </c>
      <c r="E2" s="2" t="s">
        <v>60</v>
      </c>
      <c r="F2" s="2" t="s">
        <v>22</v>
      </c>
      <c r="G2" s="2" t="s">
        <v>23</v>
      </c>
    </row>
    <row r="3" spans="1:7">
      <c r="A3" s="3" t="s">
        <v>272</v>
      </c>
    </row>
    <row r="4" spans="1:7">
      <c r="A4" s="4" t="s">
        <v>273</v>
      </c>
      <c r="D4" s="4" t="s">
        <v>274</v>
      </c>
      <c r="F4" s="4" t="s">
        <v>274</v>
      </c>
    </row>
    <row r="5" spans="1:7">
      <c r="A5" s="4" t="s">
        <v>66</v>
      </c>
      <c r="B5" s="7" t="n">
        <v>1219</v>
      </c>
      <c r="C5" s="7" t="n">
        <v>0</v>
      </c>
      <c r="D5" s="7" t="n">
        <v>1219</v>
      </c>
      <c r="E5" s="7" t="n">
        <v>0</v>
      </c>
    </row>
    <row r="6" spans="1:7">
      <c r="A6" s="4" t="s">
        <v>275</v>
      </c>
    </row>
    <row r="7" spans="1:7">
      <c r="A7" s="3" t="s">
        <v>272</v>
      </c>
    </row>
    <row r="8" spans="1:7">
      <c r="A8" s="4" t="s">
        <v>276</v>
      </c>
      <c r="D8" s="4" t="s">
        <v>277</v>
      </c>
      <c r="F8" s="4" t="s">
        <v>277</v>
      </c>
    </row>
    <row r="9" spans="1:7">
      <c r="A9" s="4" t="s">
        <v>278</v>
      </c>
    </row>
    <row r="10" spans="1:7">
      <c r="A10" s="3" t="s">
        <v>272</v>
      </c>
    </row>
    <row r="11" spans="1:7">
      <c r="A11" s="4" t="s">
        <v>276</v>
      </c>
      <c r="D11" s="4" t="s">
        <v>279</v>
      </c>
      <c r="F11" s="4" t="s">
        <v>279</v>
      </c>
    </row>
    <row r="12" spans="1:7">
      <c r="A12" s="4" t="s">
        <v>280</v>
      </c>
    </row>
    <row r="13" spans="1:7">
      <c r="A13" s="3" t="s">
        <v>272</v>
      </c>
    </row>
    <row r="14" spans="1:7">
      <c r="A14" s="4" t="s">
        <v>281</v>
      </c>
      <c r="G14" s="7" t="n">
        <v>50</v>
      </c>
    </row>
    <row r="15" spans="1:7">
      <c r="A15" s="4" t="s">
        <v>282</v>
      </c>
    </row>
    <row r="16" spans="1:7">
      <c r="A16" s="3" t="s">
        <v>272</v>
      </c>
    </row>
    <row r="17" spans="1:7">
      <c r="A17" s="4" t="s">
        <v>281</v>
      </c>
      <c r="G17" s="7" t="n">
        <v>-50</v>
      </c>
    </row>
    <row r="18" spans="1:7">
      <c r="A18" s="4" t="s">
        <v>283</v>
      </c>
    </row>
    <row r="19" spans="1:7">
      <c r="A19" s="3" t="s">
        <v>272</v>
      </c>
    </row>
    <row r="20" spans="1:7">
      <c r="A20" s="4" t="s">
        <v>284</v>
      </c>
      <c r="F20" s="7" t="n">
        <v>7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5</v>
      </c>
      <c r="B1" s="2" t="s">
        <v>1</v>
      </c>
      <c r="D1" s="2" t="s">
        <v>59</v>
      </c>
    </row>
    <row r="2" spans="1:6">
      <c r="B2" s="2" t="s">
        <v>2</v>
      </c>
      <c r="C2" s="2" t="s">
        <v>60</v>
      </c>
      <c r="D2" s="2" t="s">
        <v>22</v>
      </c>
      <c r="E2" s="2" t="s">
        <v>23</v>
      </c>
      <c r="F2" s="2" t="s">
        <v>61</v>
      </c>
    </row>
    <row r="3" spans="1:6">
      <c r="A3" s="4" t="s">
        <v>286</v>
      </c>
    </row>
    <row r="4" spans="1:6">
      <c r="A4" s="3" t="s">
        <v>287</v>
      </c>
    </row>
    <row r="5" spans="1:6">
      <c r="A5" s="4" t="s">
        <v>288</v>
      </c>
      <c r="B5" s="6" t="n">
        <v>7454266</v>
      </c>
      <c r="C5" s="6" t="n">
        <v>6071707</v>
      </c>
      <c r="D5" s="6" t="n">
        <v>6083482</v>
      </c>
      <c r="E5" s="6" t="n">
        <v>4841274</v>
      </c>
      <c r="F5" s="6" t="n">
        <v>3716520</v>
      </c>
    </row>
    <row r="6" spans="1:6">
      <c r="A6" s="4" t="s">
        <v>289</v>
      </c>
    </row>
    <row r="7" spans="1:6">
      <c r="A7" s="3" t="s">
        <v>287</v>
      </c>
    </row>
    <row r="8" spans="1:6">
      <c r="A8" s="4" t="s">
        <v>288</v>
      </c>
      <c r="B8" s="6" t="n">
        <v>240620</v>
      </c>
      <c r="C8" s="6" t="n">
        <v>240620</v>
      </c>
      <c r="D8" s="6" t="n">
        <v>240620</v>
      </c>
      <c r="E8" s="6" t="n">
        <v>240620</v>
      </c>
      <c r="F8" s="6" t="n">
        <v>250646</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2</v>
      </c>
      <c r="D1" s="2" t="s">
        <v>23</v>
      </c>
    </row>
    <row r="2" spans="1:4">
      <c r="A2" s="3" t="s">
        <v>291</v>
      </c>
    </row>
    <row r="3" spans="1:4">
      <c r="A3" s="4" t="s">
        <v>292</v>
      </c>
      <c r="B3" s="7" t="n">
        <v>11837</v>
      </c>
      <c r="C3" s="7" t="n">
        <v>12478</v>
      </c>
      <c r="D3" s="7" t="n">
        <v>12106</v>
      </c>
    </row>
    <row r="4" spans="1:4">
      <c r="A4" s="4" t="s">
        <v>293</v>
      </c>
      <c r="B4" s="6" t="n">
        <v>-10947</v>
      </c>
      <c r="C4" s="6" t="n">
        <v>-10323</v>
      </c>
      <c r="D4" s="6" t="n">
        <v>-9601</v>
      </c>
    </row>
    <row r="5" spans="1:4">
      <c r="A5" s="4" t="s">
        <v>28</v>
      </c>
      <c r="B5" s="6" t="n">
        <v>890</v>
      </c>
      <c r="C5" s="6" t="n">
        <v>2155</v>
      </c>
      <c r="D5" s="6" t="n">
        <v>2505</v>
      </c>
    </row>
    <row r="6" spans="1:4">
      <c r="A6" s="4" t="s">
        <v>294</v>
      </c>
    </row>
    <row r="7" spans="1:4">
      <c r="A7" s="3" t="s">
        <v>291</v>
      </c>
    </row>
    <row r="8" spans="1:4">
      <c r="A8" s="4" t="s">
        <v>292</v>
      </c>
      <c r="B8" s="6" t="n">
        <v>6805</v>
      </c>
      <c r="C8" s="6" t="n">
        <v>7500</v>
      </c>
      <c r="D8" s="6" t="n">
        <v>7325</v>
      </c>
    </row>
    <row r="9" spans="1:4">
      <c r="A9" s="4" t="s">
        <v>295</v>
      </c>
    </row>
    <row r="10" spans="1:4">
      <c r="A10" s="3" t="s">
        <v>291</v>
      </c>
    </row>
    <row r="11" spans="1:4">
      <c r="A11" s="4" t="s">
        <v>292</v>
      </c>
      <c r="B11" s="6" t="n">
        <v>4764</v>
      </c>
      <c r="C11" s="6" t="n">
        <v>4727</v>
      </c>
      <c r="D11" s="6" t="n">
        <v>4450</v>
      </c>
    </row>
    <row r="12" spans="1:4">
      <c r="A12" s="4" t="s">
        <v>296</v>
      </c>
    </row>
    <row r="13" spans="1:4">
      <c r="A13" s="3" t="s">
        <v>291</v>
      </c>
    </row>
    <row r="14" spans="1:4">
      <c r="A14" s="4" t="s">
        <v>292</v>
      </c>
      <c r="B14" s="6" t="n">
        <v>268</v>
      </c>
      <c r="C14" s="6" t="n">
        <v>234</v>
      </c>
      <c r="D14" s="6" t="n">
        <v>220</v>
      </c>
    </row>
    <row r="15" spans="1:4">
      <c r="A15" s="4" t="s">
        <v>297</v>
      </c>
    </row>
    <row r="16" spans="1:4">
      <c r="A16" s="3" t="s">
        <v>291</v>
      </c>
    </row>
    <row r="17" spans="1:4">
      <c r="A17" s="4" t="s">
        <v>292</v>
      </c>
      <c r="B17" s="7" t="n">
        <v>0</v>
      </c>
      <c r="C17" s="7" t="n">
        <v>17</v>
      </c>
      <c r="D17" s="7" t="n">
        <v>1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8</v>
      </c>
      <c r="B1" s="2" t="s">
        <v>58</v>
      </c>
      <c r="D1" s="2" t="s">
        <v>1</v>
      </c>
      <c r="F1" s="2" t="s">
        <v>59</v>
      </c>
    </row>
    <row r="2" spans="1:8">
      <c r="B2" s="2" t="s">
        <v>2</v>
      </c>
      <c r="C2" s="2" t="s">
        <v>60</v>
      </c>
      <c r="D2" s="2" t="s">
        <v>2</v>
      </c>
      <c r="E2" s="2" t="s">
        <v>60</v>
      </c>
      <c r="F2" s="2" t="s">
        <v>22</v>
      </c>
      <c r="G2" s="2" t="s">
        <v>23</v>
      </c>
      <c r="H2" s="2" t="s">
        <v>61</v>
      </c>
    </row>
    <row r="3" spans="1:8">
      <c r="A3" s="3" t="s">
        <v>142</v>
      </c>
    </row>
    <row r="4" spans="1:8">
      <c r="A4" s="4" t="s">
        <v>299</v>
      </c>
      <c r="B4" s="7" t="n">
        <v>204000</v>
      </c>
      <c r="C4" s="7" t="n">
        <v>216000</v>
      </c>
      <c r="D4" s="7" t="n">
        <v>628000</v>
      </c>
      <c r="E4" s="7" t="n">
        <v>780000</v>
      </c>
      <c r="F4" s="7" t="n">
        <v>998000</v>
      </c>
      <c r="G4" s="7" t="n">
        <v>1808000</v>
      </c>
      <c r="H4" s="7" t="n">
        <v>1328000</v>
      </c>
    </row>
    <row r="5" spans="1:8">
      <c r="A5" s="4" t="s">
        <v>66</v>
      </c>
      <c r="B5" s="6" t="n">
        <v>1219000</v>
      </c>
      <c r="C5" s="7" t="n">
        <v>0</v>
      </c>
      <c r="D5" s="6" t="n">
        <v>1219000</v>
      </c>
      <c r="E5" s="7" t="n">
        <v>0</v>
      </c>
    </row>
    <row r="6" spans="1:8">
      <c r="A6" s="4" t="s">
        <v>300</v>
      </c>
      <c r="B6" s="6" t="n">
        <v>356000</v>
      </c>
      <c r="D6" s="6" t="n">
        <v>356000</v>
      </c>
    </row>
    <row r="7" spans="1:8">
      <c r="A7" s="4" t="s">
        <v>301</v>
      </c>
      <c r="B7" s="7" t="n">
        <v>356000</v>
      </c>
      <c r="D7" s="7" t="n">
        <v>356000</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2</v>
      </c>
      <c r="D1" s="2" t="s">
        <v>23</v>
      </c>
    </row>
    <row r="2" spans="1:4">
      <c r="A2" s="3" t="s">
        <v>142</v>
      </c>
    </row>
    <row r="3" spans="1:4">
      <c r="A3" s="4" t="s">
        <v>303</v>
      </c>
      <c r="B3" s="7" t="n">
        <v>3289</v>
      </c>
      <c r="C3" s="7" t="n">
        <v>5377</v>
      </c>
      <c r="D3" s="7" t="n">
        <v>2316</v>
      </c>
    </row>
    <row r="4" spans="1:4">
      <c r="A4" s="4" t="s">
        <v>304</v>
      </c>
      <c r="B4" s="6" t="n">
        <v>1081</v>
      </c>
      <c r="C4" s="6" t="n">
        <v>3591</v>
      </c>
      <c r="D4" s="6" t="n">
        <v>2154</v>
      </c>
    </row>
    <row r="5" spans="1:4">
      <c r="A5" s="4" t="s">
        <v>305</v>
      </c>
      <c r="B5" s="6" t="n">
        <v>182</v>
      </c>
      <c r="C5" s="6" t="n">
        <v>173</v>
      </c>
      <c r="D5" s="6" t="n">
        <v>186</v>
      </c>
    </row>
    <row r="6" spans="1:4">
      <c r="A6" s="4" t="s">
        <v>83</v>
      </c>
      <c r="B6" s="7" t="n">
        <v>4552</v>
      </c>
      <c r="C6" s="7" t="n">
        <v>9141</v>
      </c>
      <c r="D6" s="7" t="n">
        <v>4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146</v>
      </c>
    </row>
    <row r="3" spans="1:2">
      <c r="A3" s="4" t="s">
        <v>308</v>
      </c>
      <c r="B3" s="7" t="n">
        <v>2584</v>
      </c>
    </row>
    <row r="4" spans="1:2">
      <c r="A4" s="6" t="n">
        <v>2018</v>
      </c>
      <c r="B4" s="6" t="n">
        <v>1073</v>
      </c>
    </row>
    <row r="5" spans="1:2">
      <c r="A5" s="6" t="n">
        <v>2019</v>
      </c>
      <c r="B5" s="6" t="n">
        <v>469</v>
      </c>
    </row>
    <row r="6" spans="1:2">
      <c r="A6" s="6" t="n">
        <v>2020</v>
      </c>
      <c r="B6" s="6" t="n">
        <v>387</v>
      </c>
    </row>
    <row r="7" spans="1:2">
      <c r="A7" s="6" t="n">
        <v>2021</v>
      </c>
      <c r="B7" s="6" t="n">
        <v>434</v>
      </c>
    </row>
    <row r="8" spans="1:2">
      <c r="A8" s="6" t="n">
        <v>2022</v>
      </c>
      <c r="B8" s="6" t="n">
        <v>221</v>
      </c>
    </row>
    <row r="9" spans="1:2">
      <c r="A9" s="4" t="s">
        <v>309</v>
      </c>
      <c r="B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10</v>
      </c>
      <c r="B1" s="2" t="s">
        <v>58</v>
      </c>
      <c r="D1" s="2" t="s">
        <v>1</v>
      </c>
      <c r="F1" s="2" t="s">
        <v>59</v>
      </c>
    </row>
    <row r="2" spans="1:8">
      <c r="B2" s="2" t="s">
        <v>2</v>
      </c>
      <c r="C2" s="2" t="s">
        <v>60</v>
      </c>
      <c r="D2" s="2" t="s">
        <v>2</v>
      </c>
      <c r="E2" s="2" t="s">
        <v>60</v>
      </c>
      <c r="F2" s="2" t="s">
        <v>22</v>
      </c>
      <c r="G2" s="2" t="s">
        <v>23</v>
      </c>
      <c r="H2" s="2" t="s">
        <v>61</v>
      </c>
    </row>
    <row r="3" spans="1:8">
      <c r="A3" s="3" t="s">
        <v>311</v>
      </c>
    </row>
    <row r="4" spans="1:8">
      <c r="A4" s="4" t="s">
        <v>312</v>
      </c>
      <c r="B4" s="7" t="n">
        <v>270</v>
      </c>
      <c r="C4" s="7" t="n">
        <v>253</v>
      </c>
      <c r="D4" s="7" t="n">
        <v>844</v>
      </c>
      <c r="E4" s="7" t="n">
        <v>736</v>
      </c>
      <c r="F4" s="7" t="n">
        <v>999</v>
      </c>
      <c r="G4" s="7" t="n">
        <v>933</v>
      </c>
      <c r="H4" s="7" t="n">
        <v>862</v>
      </c>
    </row>
    <row r="5" spans="1:8">
      <c r="A5" s="4" t="s">
        <v>313</v>
      </c>
      <c r="B5" s="6" t="n">
        <v>8</v>
      </c>
      <c r="D5" s="6" t="n">
        <v>8</v>
      </c>
      <c r="F5" s="6" t="n">
        <v>91</v>
      </c>
      <c r="G5" s="6" t="n">
        <v>44</v>
      </c>
    </row>
    <row r="6" spans="1:8">
      <c r="A6" s="4" t="s">
        <v>314</v>
      </c>
      <c r="B6" s="7" t="n">
        <v>45</v>
      </c>
      <c r="D6" s="7" t="n">
        <v>45</v>
      </c>
      <c r="F6" s="6" t="n">
        <v>59</v>
      </c>
      <c r="G6" s="6" t="n">
        <v>99</v>
      </c>
    </row>
    <row r="7" spans="1:8">
      <c r="A7" s="4" t="s">
        <v>315</v>
      </c>
      <c r="F7" s="6" t="n">
        <v>431</v>
      </c>
    </row>
    <row r="8" spans="1:8">
      <c r="A8" s="4" t="s">
        <v>316</v>
      </c>
      <c r="F8" s="6" t="n">
        <v>1100</v>
      </c>
      <c r="G8" s="6" t="n">
        <v>943</v>
      </c>
      <c r="H8" s="6" t="n">
        <v>1200</v>
      </c>
    </row>
    <row r="9" spans="1:8">
      <c r="A9" s="4" t="s">
        <v>317</v>
      </c>
      <c r="F9" s="6" t="n">
        <v>228</v>
      </c>
      <c r="G9" s="7" t="n">
        <v>139</v>
      </c>
      <c r="H9" s="7" t="n">
        <v>106</v>
      </c>
    </row>
    <row r="10" spans="1:8">
      <c r="A10" s="4" t="s">
        <v>318</v>
      </c>
    </row>
    <row r="11" spans="1:8">
      <c r="A11" s="3" t="s">
        <v>311</v>
      </c>
    </row>
    <row r="12" spans="1:8">
      <c r="A12" s="4" t="s">
        <v>315</v>
      </c>
      <c r="F12" s="6" t="n">
        <v>143</v>
      </c>
    </row>
    <row r="13" spans="1:8">
      <c r="A13" s="4" t="s">
        <v>319</v>
      </c>
    </row>
    <row r="14" spans="1:8">
      <c r="A14" s="3" t="s">
        <v>311</v>
      </c>
    </row>
    <row r="15" spans="1:8">
      <c r="A15" s="4" t="s">
        <v>315</v>
      </c>
      <c r="F15" s="7" t="n">
        <v>288</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07</v>
      </c>
    </row>
    <row r="2" spans="1:2">
      <c r="A2" s="3" t="s">
        <v>146</v>
      </c>
    </row>
    <row r="3" spans="1:2">
      <c r="A3" s="4" t="s">
        <v>321</v>
      </c>
      <c r="B3" s="7" t="n">
        <v>431</v>
      </c>
    </row>
    <row r="4" spans="1:2">
      <c r="A4" s="4" t="s">
        <v>322</v>
      </c>
      <c r="B4" s="6" t="n">
        <v>431</v>
      </c>
    </row>
    <row r="5" spans="1:2">
      <c r="A5" s="4" t="s">
        <v>323</v>
      </c>
      <c r="B5" s="6" t="n">
        <v>0</v>
      </c>
    </row>
    <row r="6" spans="1:2">
      <c r="A6" s="4" t="s">
        <v>324</v>
      </c>
      <c r="B6" s="6" t="n">
        <v>0</v>
      </c>
    </row>
    <row r="7" spans="1:2">
      <c r="A7" s="4" t="s">
        <v>325</v>
      </c>
      <c r="B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2</v>
      </c>
      <c r="D1" s="2" t="s">
        <v>23</v>
      </c>
    </row>
    <row r="2" spans="1:4">
      <c r="A2" s="3" t="s">
        <v>327</v>
      </c>
    </row>
    <row r="3" spans="1:4">
      <c r="A3" s="4" t="s">
        <v>327</v>
      </c>
      <c r="B3" s="7" t="n">
        <v>14940</v>
      </c>
      <c r="C3" s="7" t="n">
        <v>55245</v>
      </c>
      <c r="D3" s="7" t="n">
        <v>57715</v>
      </c>
    </row>
    <row r="4" spans="1:4">
      <c r="A4" s="10" t="n">
        <v>1</v>
      </c>
    </row>
    <row r="5" spans="1:4">
      <c r="A5" s="3" t="s">
        <v>327</v>
      </c>
    </row>
    <row r="6" spans="1:4">
      <c r="A6" s="4" t="s">
        <v>327</v>
      </c>
      <c r="B6" s="6" t="n">
        <v>14940</v>
      </c>
      <c r="C6" s="6" t="n">
        <v>55245</v>
      </c>
      <c r="D6" s="6" t="n">
        <v>57715</v>
      </c>
    </row>
    <row r="7" spans="1:4">
      <c r="A7" s="10" t="n">
        <v>2</v>
      </c>
    </row>
    <row r="8" spans="1:4">
      <c r="A8" s="3" t="s">
        <v>327</v>
      </c>
    </row>
    <row r="9" spans="1:4">
      <c r="A9" s="4" t="s">
        <v>327</v>
      </c>
      <c r="B9" s="6" t="n">
        <v>0</v>
      </c>
      <c r="C9" s="6" t="n">
        <v>0</v>
      </c>
      <c r="D9" s="6" t="n">
        <v>0</v>
      </c>
    </row>
    <row r="10" spans="1:4">
      <c r="A10" s="10" t="n">
        <v>3</v>
      </c>
    </row>
    <row r="11" spans="1:4">
      <c r="A11" s="3" t="s">
        <v>327</v>
      </c>
    </row>
    <row r="12" spans="1:4">
      <c r="A12" s="4" t="s">
        <v>327</v>
      </c>
      <c r="B12" s="7" t="n">
        <v>0</v>
      </c>
      <c r="C12" s="7" t="n">
        <v>0</v>
      </c>
      <c r="D1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2</v>
      </c>
      <c r="D1" s="2" t="s">
        <v>23</v>
      </c>
    </row>
    <row r="2" spans="1:4">
      <c r="A2" s="4" t="s">
        <v>329</v>
      </c>
    </row>
    <row r="3" spans="1:4">
      <c r="A3" s="3" t="s">
        <v>330</v>
      </c>
    </row>
    <row r="4" spans="1:4">
      <c r="A4" s="4" t="s">
        <v>331</v>
      </c>
      <c r="B4" s="7" t="n">
        <v>0</v>
      </c>
      <c r="C4" s="7" t="n">
        <v>0</v>
      </c>
      <c r="D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v>
      </c>
      <c r="B1" s="2" t="s">
        <v>58</v>
      </c>
      <c r="D1" s="2" t="s">
        <v>1</v>
      </c>
      <c r="F1" s="2" t="s">
        <v>59</v>
      </c>
    </row>
    <row r="2" spans="1:8">
      <c r="B2" s="2" t="s">
        <v>2</v>
      </c>
      <c r="C2" s="2" t="s">
        <v>60</v>
      </c>
      <c r="D2" s="2" t="s">
        <v>2</v>
      </c>
      <c r="E2" s="2" t="s">
        <v>60</v>
      </c>
      <c r="F2" s="2" t="s">
        <v>22</v>
      </c>
      <c r="G2" s="2" t="s">
        <v>23</v>
      </c>
      <c r="H2" s="2" t="s">
        <v>61</v>
      </c>
    </row>
    <row r="3" spans="1:8">
      <c r="A3" s="3" t="s">
        <v>62</v>
      </c>
    </row>
    <row r="4" spans="1:8">
      <c r="A4" s="4" t="s">
        <v>63</v>
      </c>
      <c r="B4" s="7" t="n">
        <v>5989</v>
      </c>
      <c r="C4" s="7" t="n">
        <v>9689</v>
      </c>
      <c r="D4" s="7" t="n">
        <v>24805</v>
      </c>
      <c r="E4" s="7" t="n">
        <v>29151</v>
      </c>
      <c r="F4" s="7" t="n">
        <v>39341</v>
      </c>
      <c r="G4" s="7" t="n">
        <v>30046</v>
      </c>
      <c r="H4" s="7" t="n">
        <v>39773</v>
      </c>
    </row>
    <row r="5" spans="1:8">
      <c r="A5" s="4" t="s">
        <v>64</v>
      </c>
      <c r="B5" s="6" t="n">
        <v>2461</v>
      </c>
      <c r="C5" s="6" t="n">
        <v>2950</v>
      </c>
      <c r="D5" s="6" t="n">
        <v>11054</v>
      </c>
      <c r="E5" s="6" t="n">
        <v>8724</v>
      </c>
      <c r="F5" s="6" t="n">
        <v>13314</v>
      </c>
      <c r="G5" s="6" t="n">
        <v>11220</v>
      </c>
      <c r="H5" s="6" t="n">
        <v>12347</v>
      </c>
    </row>
    <row r="6" spans="1:8">
      <c r="A6" s="4" t="s">
        <v>65</v>
      </c>
      <c r="B6" s="6" t="n">
        <v>2395</v>
      </c>
      <c r="C6" s="6" t="n">
        <v>0</v>
      </c>
      <c r="D6" s="6" t="n">
        <v>2395</v>
      </c>
      <c r="E6" s="6" t="n">
        <v>0</v>
      </c>
    </row>
    <row r="7" spans="1:8">
      <c r="A7" s="4" t="s">
        <v>66</v>
      </c>
      <c r="B7" s="6" t="n">
        <v>1219</v>
      </c>
      <c r="C7" s="6" t="n">
        <v>0</v>
      </c>
      <c r="D7" s="6" t="n">
        <v>1219</v>
      </c>
      <c r="E7" s="6" t="n">
        <v>0</v>
      </c>
    </row>
    <row r="8" spans="1:8">
      <c r="A8" s="4" t="s">
        <v>67</v>
      </c>
      <c r="B8" s="6" t="n">
        <v>12064</v>
      </c>
      <c r="C8" s="6" t="n">
        <v>12639</v>
      </c>
      <c r="D8" s="6" t="n">
        <v>39473</v>
      </c>
      <c r="E8" s="6" t="n">
        <v>37875</v>
      </c>
      <c r="F8" s="6" t="n">
        <v>52655</v>
      </c>
      <c r="G8" s="6" t="n">
        <v>41266</v>
      </c>
      <c r="H8" s="6" t="n">
        <v>52120</v>
      </c>
    </row>
    <row r="9" spans="1:8">
      <c r="A9" s="4" t="s">
        <v>68</v>
      </c>
      <c r="B9" s="6" t="n">
        <v>-12064</v>
      </c>
      <c r="C9" s="6" t="n">
        <v>-12639</v>
      </c>
      <c r="D9" s="6" t="n">
        <v>-39473</v>
      </c>
      <c r="E9" s="6" t="n">
        <v>-37875</v>
      </c>
      <c r="F9" s="6" t="n">
        <v>-52655</v>
      </c>
      <c r="G9" s="6" t="n">
        <v>-41266</v>
      </c>
      <c r="H9" s="6" t="n">
        <v>-52120</v>
      </c>
    </row>
    <row r="10" spans="1:8">
      <c r="A10" s="3" t="s">
        <v>69</v>
      </c>
    </row>
    <row r="11" spans="1:8">
      <c r="A11" s="4" t="s">
        <v>70</v>
      </c>
      <c r="B11" s="6" t="n">
        <v>114</v>
      </c>
      <c r="C11" s="6" t="n">
        <v>187</v>
      </c>
      <c r="D11" s="6" t="n">
        <v>445</v>
      </c>
      <c r="E11" s="6" t="n">
        <v>453</v>
      </c>
      <c r="F11" s="6" t="n">
        <v>650</v>
      </c>
      <c r="G11" s="6" t="n">
        <v>284</v>
      </c>
      <c r="H11" s="6" t="n">
        <v>58</v>
      </c>
    </row>
    <row r="12" spans="1:8">
      <c r="A12" s="4" t="s">
        <v>71</v>
      </c>
      <c r="B12" s="6" t="n">
        <v>9</v>
      </c>
      <c r="C12" s="6" t="n">
        <v>-29</v>
      </c>
      <c r="D12" s="6" t="n">
        <v>17</v>
      </c>
      <c r="E12" s="6" t="n">
        <v>-68</v>
      </c>
      <c r="F12" s="6" t="n">
        <v>-73</v>
      </c>
      <c r="G12" s="6" t="n">
        <v>13</v>
      </c>
      <c r="H12" s="6" t="n">
        <v>39</v>
      </c>
    </row>
    <row r="13" spans="1:8">
      <c r="A13" s="4" t="s">
        <v>72</v>
      </c>
      <c r="B13" s="6" t="n">
        <v>123</v>
      </c>
      <c r="C13" s="6" t="n">
        <v>158</v>
      </c>
      <c r="D13" s="6" t="n">
        <v>462</v>
      </c>
      <c r="E13" s="6" t="n">
        <v>385</v>
      </c>
      <c r="F13" s="6" t="n">
        <v>577</v>
      </c>
      <c r="G13" s="6" t="n">
        <v>297</v>
      </c>
      <c r="H13" s="6" t="n">
        <v>97</v>
      </c>
    </row>
    <row r="14" spans="1:8">
      <c r="A14" s="4" t="s">
        <v>73</v>
      </c>
      <c r="B14" s="7" t="n">
        <v>-11941</v>
      </c>
      <c r="C14" s="7" t="n">
        <v>-12481</v>
      </c>
      <c r="D14" s="7" t="n">
        <v>-39011</v>
      </c>
      <c r="E14" s="7" t="n">
        <v>-37490</v>
      </c>
      <c r="F14" s="7" t="n">
        <v>-52078</v>
      </c>
      <c r="G14" s="7" t="n">
        <v>-40969</v>
      </c>
      <c r="H14" s="7" t="n">
        <v>-52023</v>
      </c>
    </row>
    <row r="15" spans="1:8">
      <c r="A15" s="4" t="s">
        <v>74</v>
      </c>
      <c r="B15" s="9" t="n">
        <v>-0.28</v>
      </c>
      <c r="C15" s="9" t="n">
        <v>-0.3</v>
      </c>
      <c r="D15" s="9" t="n">
        <v>-0.92</v>
      </c>
      <c r="E15" s="9" t="n">
        <v>-0.96</v>
      </c>
      <c r="F15" s="9" t="n">
        <v>-1.31</v>
      </c>
      <c r="G15" s="9" t="n">
        <v>-1.31</v>
      </c>
      <c r="H15" s="9" t="n">
        <v>-2.07</v>
      </c>
    </row>
    <row r="16" spans="1:8">
      <c r="A16" s="4" t="s">
        <v>75</v>
      </c>
      <c r="B16" s="6" t="n">
        <v>42369437</v>
      </c>
      <c r="C16" s="6" t="n">
        <v>42207376</v>
      </c>
      <c r="D16" s="6" t="n">
        <v>42369093</v>
      </c>
      <c r="E16" s="6" t="n">
        <v>39054978</v>
      </c>
      <c r="F16" s="6" t="n">
        <v>39859009</v>
      </c>
      <c r="G16" s="6" t="n">
        <v>31387579</v>
      </c>
      <c r="H16" s="6" t="n">
        <v>25152948</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37"/>
    <col customWidth="1" max="7" min="7" width="21"/>
    <col customWidth="1" max="8" min="8" width="41"/>
    <col customWidth="1" max="9" min="9" width="37"/>
    <col customWidth="1" max="10" min="10" width="21"/>
    <col customWidth="1" max="11" min="11" width="26"/>
    <col customWidth="1" max="12" min="12" width="26"/>
  </cols>
  <sheetData>
    <row r="1" spans="1:12">
      <c r="A1" s="1" t="s">
        <v>332</v>
      </c>
      <c r="B1" s="2" t="s">
        <v>333</v>
      </c>
      <c r="C1" s="2" t="s">
        <v>334</v>
      </c>
      <c r="D1" s="2" t="s">
        <v>335</v>
      </c>
      <c r="E1" s="2" t="s">
        <v>336</v>
      </c>
      <c r="F1" s="2" t="s">
        <v>337</v>
      </c>
      <c r="G1" s="2" t="s">
        <v>338</v>
      </c>
      <c r="H1" s="2" t="s">
        <v>339</v>
      </c>
      <c r="I1" s="2" t="s">
        <v>340</v>
      </c>
      <c r="J1" s="2" t="s">
        <v>341</v>
      </c>
      <c r="K1" s="2" t="s">
        <v>342</v>
      </c>
      <c r="L1" s="2" t="s">
        <v>343</v>
      </c>
    </row>
    <row r="2" spans="1:12">
      <c r="A2" s="3" t="s">
        <v>344</v>
      </c>
    </row>
    <row r="3" spans="1:12">
      <c r="A3" s="4" t="s">
        <v>345</v>
      </c>
      <c r="H3" s="6" t="n">
        <v>150000000</v>
      </c>
    </row>
    <row r="4" spans="1:12">
      <c r="A4" s="4" t="s">
        <v>346</v>
      </c>
      <c r="F4" s="6" t="n">
        <v>130000000</v>
      </c>
      <c r="H4" s="6" t="n">
        <v>130000000</v>
      </c>
      <c r="I4" s="6" t="n">
        <v>130000000</v>
      </c>
    </row>
    <row r="5" spans="1:12">
      <c r="A5" s="4" t="s">
        <v>347</v>
      </c>
      <c r="F5" s="8" t="n">
        <v>0.0001</v>
      </c>
      <c r="H5" s="8" t="n">
        <v>0.0001</v>
      </c>
      <c r="I5" s="8" t="n">
        <v>0.0001</v>
      </c>
    </row>
    <row r="6" spans="1:12">
      <c r="A6" s="4" t="s">
        <v>348</v>
      </c>
      <c r="F6" s="6" t="n">
        <v>20000000</v>
      </c>
      <c r="H6" s="6" t="n">
        <v>20000000</v>
      </c>
      <c r="I6" s="6" t="n">
        <v>20000000</v>
      </c>
    </row>
    <row r="7" spans="1:12">
      <c r="A7" s="4" t="s">
        <v>349</v>
      </c>
      <c r="F7" s="8" t="n">
        <v>0.0001</v>
      </c>
      <c r="H7" s="8" t="n">
        <v>0.0001</v>
      </c>
      <c r="I7" s="8" t="n">
        <v>0.0001</v>
      </c>
    </row>
    <row r="8" spans="1:12">
      <c r="A8" s="4" t="s">
        <v>350</v>
      </c>
      <c r="H8" s="6" t="n">
        <v>1</v>
      </c>
    </row>
    <row r="9" spans="1:12">
      <c r="A9" s="4" t="s">
        <v>351</v>
      </c>
      <c r="H9" s="4" t="s">
        <v>352</v>
      </c>
    </row>
    <row r="10" spans="1:12">
      <c r="A10" s="4" t="s">
        <v>353</v>
      </c>
      <c r="H10" s="4" t="s">
        <v>354</v>
      </c>
    </row>
    <row r="11" spans="1:12">
      <c r="A11" s="4" t="s">
        <v>355</v>
      </c>
      <c r="H11" s="4" t="s">
        <v>356</v>
      </c>
    </row>
    <row r="12" spans="1:12">
      <c r="A12" s="4" t="s">
        <v>357</v>
      </c>
      <c r="K12" s="7" t="n">
        <v>200000000</v>
      </c>
      <c r="L12" s="7" t="n">
        <v>200000000</v>
      </c>
    </row>
    <row r="13" spans="1:12">
      <c r="A13" s="4" t="s">
        <v>358</v>
      </c>
      <c r="K13" s="6" t="n">
        <v>2500000</v>
      </c>
      <c r="L13" s="6" t="n">
        <v>2500000</v>
      </c>
    </row>
    <row r="14" spans="1:12">
      <c r="A14" s="4" t="s">
        <v>359</v>
      </c>
      <c r="K14" s="7" t="n">
        <v>60000000</v>
      </c>
      <c r="L14" s="7" t="n">
        <v>75000000</v>
      </c>
    </row>
    <row r="15" spans="1:12">
      <c r="A15" s="4" t="s">
        <v>360</v>
      </c>
      <c r="C15" s="7" t="n">
        <v>40300000</v>
      </c>
      <c r="E15" s="7" t="n">
        <v>34500000</v>
      </c>
      <c r="H15" s="7" t="n">
        <v>37940000</v>
      </c>
      <c r="I15" s="7" t="n">
        <v>12355000</v>
      </c>
      <c r="J15" s="7" t="n">
        <v>32150000</v>
      </c>
    </row>
    <row r="16" spans="1:12">
      <c r="A16" s="4" t="s">
        <v>361</v>
      </c>
      <c r="C16" s="6" t="n">
        <v>37500000</v>
      </c>
      <c r="E16" s="6" t="n">
        <v>32100000</v>
      </c>
      <c r="F16" s="7" t="n">
        <v>0</v>
      </c>
      <c r="G16" s="7" t="n">
        <v>37529000</v>
      </c>
      <c r="H16" s="6" t="n">
        <v>37998000</v>
      </c>
      <c r="I16" s="6" t="n">
        <v>12355000</v>
      </c>
      <c r="J16" s="7" t="n">
        <v>32189000</v>
      </c>
    </row>
    <row r="17" spans="1:12">
      <c r="A17" s="4" t="s">
        <v>362</v>
      </c>
      <c r="E17" s="6" t="n">
        <v>2100000</v>
      </c>
    </row>
    <row r="18" spans="1:12">
      <c r="A18" s="4" t="s">
        <v>363</v>
      </c>
      <c r="E18" s="7" t="n">
        <v>280000</v>
      </c>
    </row>
    <row r="19" spans="1:12">
      <c r="A19" s="4" t="s">
        <v>267</v>
      </c>
      <c r="F19" s="6" t="n">
        <v>200000000</v>
      </c>
      <c r="H19" s="6" t="n">
        <v>112500000</v>
      </c>
    </row>
    <row r="20" spans="1:12">
      <c r="A20" s="4" t="s">
        <v>268</v>
      </c>
      <c r="F20" s="6" t="n">
        <v>75000000</v>
      </c>
      <c r="K20" s="7" t="n">
        <v>75000000</v>
      </c>
    </row>
    <row r="21" spans="1:12">
      <c r="A21" s="4" t="s">
        <v>269</v>
      </c>
    </row>
    <row r="22" spans="1:12">
      <c r="A22" s="3" t="s">
        <v>344</v>
      </c>
    </row>
    <row r="23" spans="1:12">
      <c r="A23" s="4" t="s">
        <v>360</v>
      </c>
      <c r="H23" s="6" t="n">
        <v>600000</v>
      </c>
      <c r="I23" s="6" t="n">
        <v>12200000</v>
      </c>
    </row>
    <row r="24" spans="1:12">
      <c r="A24" s="4" t="s">
        <v>361</v>
      </c>
      <c r="H24" s="6" t="n">
        <v>468000</v>
      </c>
      <c r="I24" s="6" t="n">
        <v>11700000</v>
      </c>
    </row>
    <row r="25" spans="1:12">
      <c r="A25" s="4" t="s">
        <v>362</v>
      </c>
      <c r="H25" s="6" t="n">
        <v>18000</v>
      </c>
      <c r="I25" s="6" t="n">
        <v>366000</v>
      </c>
    </row>
    <row r="26" spans="1:12">
      <c r="A26" s="4" t="s">
        <v>363</v>
      </c>
      <c r="H26" s="7" t="n">
        <v>114000</v>
      </c>
      <c r="I26" s="7" t="n">
        <v>173000</v>
      </c>
    </row>
    <row r="27" spans="1:12">
      <c r="A27" s="4" t="s">
        <v>364</v>
      </c>
      <c r="H27" s="6" t="n">
        <v>100000</v>
      </c>
      <c r="I27" s="6" t="n">
        <v>1500000</v>
      </c>
    </row>
    <row r="28" spans="1:12">
      <c r="A28" s="4" t="s">
        <v>365</v>
      </c>
      <c r="F28" s="7" t="n">
        <v>60000000</v>
      </c>
      <c r="H28" s="7" t="n">
        <v>62200000</v>
      </c>
    </row>
    <row r="29" spans="1:12">
      <c r="A29" s="4" t="s">
        <v>366</v>
      </c>
    </row>
    <row r="30" spans="1:12">
      <c r="A30" s="3" t="s">
        <v>344</v>
      </c>
    </row>
    <row r="31" spans="1:12">
      <c r="A31" s="4" t="s">
        <v>360</v>
      </c>
      <c r="C31" s="6" t="n">
        <v>40300000</v>
      </c>
    </row>
    <row r="32" spans="1:12">
      <c r="A32" s="4" t="s">
        <v>361</v>
      </c>
      <c r="C32" s="6" t="n">
        <v>37500000</v>
      </c>
    </row>
    <row r="33" spans="1:12">
      <c r="A33" s="4" t="s">
        <v>362</v>
      </c>
      <c r="C33" s="6" t="n">
        <v>2400000</v>
      </c>
    </row>
    <row r="34" spans="1:12">
      <c r="A34" s="4" t="s">
        <v>363</v>
      </c>
      <c r="C34" s="7" t="n">
        <v>362000</v>
      </c>
    </row>
    <row r="35" spans="1:12">
      <c r="A35" s="4" t="s">
        <v>364</v>
      </c>
      <c r="C35" s="6" t="n">
        <v>10100000</v>
      </c>
    </row>
    <row r="36" spans="1:12">
      <c r="A36" s="4" t="s">
        <v>367</v>
      </c>
      <c r="C36" s="7" t="n">
        <v>4</v>
      </c>
    </row>
    <row r="37" spans="1:12">
      <c r="A37" s="4" t="s">
        <v>368</v>
      </c>
    </row>
    <row r="38" spans="1:12">
      <c r="A38" s="3" t="s">
        <v>344</v>
      </c>
    </row>
    <row r="39" spans="1:12">
      <c r="A39" s="4" t="s">
        <v>364</v>
      </c>
      <c r="B39" s="6" t="n">
        <v>118243</v>
      </c>
    </row>
    <row r="40" spans="1:12">
      <c r="A40" s="4" t="s">
        <v>367</v>
      </c>
      <c r="B40" s="9" t="n">
        <v>5.92</v>
      </c>
    </row>
    <row r="41" spans="1:12">
      <c r="A41" s="4" t="s">
        <v>369</v>
      </c>
      <c r="D41" s="7" t="n">
        <v>700000</v>
      </c>
    </row>
    <row r="42" spans="1:12">
      <c r="A42" s="4" t="s">
        <v>370</v>
      </c>
    </row>
    <row r="43" spans="1:12">
      <c r="A43" s="3" t="s">
        <v>344</v>
      </c>
    </row>
    <row r="44" spans="1:12">
      <c r="A44" s="4" t="s">
        <v>367</v>
      </c>
      <c r="H44" s="7" t="n">
        <v>6</v>
      </c>
      <c r="I44" s="9"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372</v>
      </c>
      <c r="C1" s="2" t="s">
        <v>2</v>
      </c>
      <c r="D1" s="2" t="s">
        <v>2</v>
      </c>
      <c r="E1" s="2" t="s">
        <v>60</v>
      </c>
      <c r="F1" s="2" t="s">
        <v>22</v>
      </c>
      <c r="G1" s="2" t="s">
        <v>23</v>
      </c>
      <c r="H1" s="2" t="s">
        <v>61</v>
      </c>
    </row>
    <row r="2" spans="1:8">
      <c r="A2" s="3" t="s">
        <v>344</v>
      </c>
    </row>
    <row r="3" spans="1:8">
      <c r="A3" s="4" t="s">
        <v>373</v>
      </c>
      <c r="D3" s="7" t="n">
        <v>115</v>
      </c>
      <c r="E3" s="7" t="n">
        <v>0</v>
      </c>
      <c r="F3" s="7" t="n">
        <v>256</v>
      </c>
      <c r="G3" s="7" t="n">
        <v>0</v>
      </c>
      <c r="H3" s="7" t="n">
        <v>0</v>
      </c>
    </row>
    <row r="4" spans="1:8">
      <c r="A4" s="4" t="s">
        <v>103</v>
      </c>
      <c r="F4" s="7" t="n">
        <v>256</v>
      </c>
    </row>
    <row r="5" spans="1:8">
      <c r="A5" s="4" t="s">
        <v>374</v>
      </c>
    </row>
    <row r="6" spans="1:8">
      <c r="A6" s="3" t="s">
        <v>344</v>
      </c>
    </row>
    <row r="7" spans="1:8">
      <c r="A7" s="4" t="s">
        <v>104</v>
      </c>
      <c r="B7" s="6" t="n">
        <v>60000</v>
      </c>
    </row>
    <row r="8" spans="1:8">
      <c r="A8" s="4" t="s">
        <v>375</v>
      </c>
      <c r="B8" s="4" t="s">
        <v>376</v>
      </c>
    </row>
    <row r="9" spans="1:8">
      <c r="A9" s="4" t="s">
        <v>377</v>
      </c>
      <c r="B9" s="6" t="n">
        <v>36000</v>
      </c>
    </row>
    <row r="10" spans="1:8">
      <c r="A10" s="4" t="s">
        <v>378</v>
      </c>
      <c r="B10" s="4" t="s">
        <v>379</v>
      </c>
    </row>
    <row r="11" spans="1:8">
      <c r="A11" s="4" t="s">
        <v>103</v>
      </c>
      <c r="B11" s="7" t="n">
        <v>207</v>
      </c>
    </row>
    <row r="12" spans="1:8">
      <c r="A12" s="4" t="s">
        <v>380</v>
      </c>
      <c r="B12" s="9" t="n">
        <v>5.75</v>
      </c>
    </row>
    <row r="13" spans="1:8">
      <c r="A13" s="4" t="s">
        <v>381</v>
      </c>
      <c r="B13" s="6" t="n">
        <v>24000</v>
      </c>
      <c r="C13" s="6" t="n">
        <v>24000</v>
      </c>
    </row>
    <row r="14" spans="1:8">
      <c r="A14" s="4" t="s">
        <v>382</v>
      </c>
      <c r="B14" s="4" t="s">
        <v>383</v>
      </c>
      <c r="C14"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4</v>
      </c>
      <c r="B1" s="2" t="s">
        <v>2</v>
      </c>
      <c r="C1" s="2" t="s">
        <v>22</v>
      </c>
      <c r="D1" s="2" t="s">
        <v>23</v>
      </c>
    </row>
    <row r="2" spans="1:4">
      <c r="A2" s="3" t="s">
        <v>344</v>
      </c>
    </row>
    <row r="3" spans="1:4">
      <c r="A3" s="4" t="s">
        <v>385</v>
      </c>
      <c r="B3" s="9" t="n">
        <v>92.98999999999999</v>
      </c>
      <c r="C3" s="9" t="n">
        <v>92.98999999999999</v>
      </c>
      <c r="D3" s="9" t="n">
        <v>92.98999999999999</v>
      </c>
    </row>
    <row r="4" spans="1:4">
      <c r="A4" s="4" t="s">
        <v>289</v>
      </c>
    </row>
    <row r="5" spans="1:4">
      <c r="A5" s="3" t="s">
        <v>344</v>
      </c>
    </row>
    <row r="6" spans="1:4">
      <c r="A6" s="4" t="s">
        <v>386</v>
      </c>
      <c r="B6" s="6" t="n">
        <v>240620</v>
      </c>
      <c r="C6" s="6" t="n">
        <v>240620</v>
      </c>
      <c r="D6" s="6" t="n">
        <v>2406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2</v>
      </c>
    </row>
    <row r="2" spans="1:3">
      <c r="A2" s="3" t="s">
        <v>344</v>
      </c>
    </row>
    <row r="3" spans="1:3">
      <c r="A3" s="4" t="s">
        <v>388</v>
      </c>
      <c r="B3" s="6" t="n">
        <v>9498272</v>
      </c>
      <c r="C3" s="6" t="n">
        <v>8299102</v>
      </c>
    </row>
    <row r="4" spans="1:3">
      <c r="A4" s="4" t="s">
        <v>389</v>
      </c>
    </row>
    <row r="5" spans="1:3">
      <c r="A5" s="3" t="s">
        <v>344</v>
      </c>
    </row>
    <row r="6" spans="1:3">
      <c r="A6" s="4" t="s">
        <v>388</v>
      </c>
      <c r="B6" s="6" t="n">
        <v>7454266</v>
      </c>
      <c r="C6" s="6" t="n">
        <v>6083482</v>
      </c>
    </row>
    <row r="7" spans="1:3">
      <c r="A7" s="4" t="s">
        <v>289</v>
      </c>
    </row>
    <row r="8" spans="1:3">
      <c r="A8" s="3" t="s">
        <v>344</v>
      </c>
    </row>
    <row r="9" spans="1:3">
      <c r="A9" s="4" t="s">
        <v>388</v>
      </c>
      <c r="B9" s="6" t="n">
        <v>240620</v>
      </c>
      <c r="C9" s="6" t="n">
        <v>240620</v>
      </c>
    </row>
    <row r="10" spans="1:3">
      <c r="A10" s="4" t="s">
        <v>390</v>
      </c>
    </row>
    <row r="11" spans="1:3">
      <c r="A11" s="3" t="s">
        <v>344</v>
      </c>
    </row>
    <row r="12" spans="1:3">
      <c r="A12" s="4" t="s">
        <v>388</v>
      </c>
      <c r="B12" s="6" t="n">
        <v>1548678</v>
      </c>
      <c r="C12" s="6" t="n">
        <v>125000</v>
      </c>
    </row>
    <row r="13" spans="1:3">
      <c r="A13" s="4" t="s">
        <v>391</v>
      </c>
    </row>
    <row r="14" spans="1:3">
      <c r="A14" s="3" t="s">
        <v>344</v>
      </c>
    </row>
    <row r="15" spans="1:3">
      <c r="A15" s="4" t="s">
        <v>388</v>
      </c>
      <c r="B15" s="6" t="n">
        <v>254708</v>
      </c>
      <c r="C15" s="6" t="n">
        <v>18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25"/>
    <col customWidth="1" max="8" min="8" width="14"/>
    <col customWidth="1" max="9" min="9" width="24"/>
    <col customWidth="1" max="10" min="10" width="14"/>
    <col customWidth="1" max="11" min="11" width="14"/>
    <col customWidth="1" max="12" min="12" width="14"/>
  </cols>
  <sheetData>
    <row r="1" spans="1:12">
      <c r="A1" s="1" t="s">
        <v>392</v>
      </c>
      <c r="B1" s="2" t="s">
        <v>393</v>
      </c>
      <c r="C1" s="2" t="s">
        <v>394</v>
      </c>
      <c r="D1" s="2" t="s">
        <v>395</v>
      </c>
      <c r="E1" s="2" t="s">
        <v>396</v>
      </c>
      <c r="F1" s="2" t="s">
        <v>2</v>
      </c>
      <c r="G1" s="2" t="s">
        <v>2</v>
      </c>
      <c r="H1" s="2" t="s">
        <v>60</v>
      </c>
      <c r="I1" s="2" t="s">
        <v>22</v>
      </c>
      <c r="J1" s="2" t="s">
        <v>23</v>
      </c>
      <c r="K1" s="2" t="s">
        <v>61</v>
      </c>
      <c r="L1" s="2" t="s">
        <v>397</v>
      </c>
    </row>
    <row r="2" spans="1:12">
      <c r="A2" s="3" t="s">
        <v>272</v>
      </c>
    </row>
    <row r="3" spans="1:12">
      <c r="A3" s="4" t="s">
        <v>398</v>
      </c>
      <c r="G3" s="4" t="s">
        <v>399</v>
      </c>
      <c r="I3" s="4" t="s">
        <v>399</v>
      </c>
    </row>
    <row r="4" spans="1:12">
      <c r="A4" s="4" t="s">
        <v>400</v>
      </c>
      <c r="F4" s="6" t="n">
        <v>7454266</v>
      </c>
      <c r="G4" s="6" t="n">
        <v>7454266</v>
      </c>
      <c r="I4" s="6" t="n">
        <v>6083482</v>
      </c>
      <c r="J4" s="6" t="n">
        <v>4841274</v>
      </c>
    </row>
    <row r="5" spans="1:12">
      <c r="A5" s="4" t="s">
        <v>401</v>
      </c>
      <c r="G5" s="9" t="n">
        <v>4.18</v>
      </c>
      <c r="H5" s="9" t="n">
        <v>2.29</v>
      </c>
      <c r="I5" s="9" t="n">
        <v>2.34</v>
      </c>
      <c r="J5" s="9" t="n">
        <v>5.7</v>
      </c>
      <c r="K5" s="9" t="n">
        <v>5.81</v>
      </c>
    </row>
    <row r="6" spans="1:12">
      <c r="A6" s="4" t="s">
        <v>402</v>
      </c>
      <c r="G6" s="6" t="n">
        <v>2815900</v>
      </c>
      <c r="I6" s="6" t="n">
        <v>1405054</v>
      </c>
    </row>
    <row r="7" spans="1:12">
      <c r="A7" s="4" t="s">
        <v>403</v>
      </c>
      <c r="G7" s="6" t="n">
        <v>1444286</v>
      </c>
      <c r="I7" s="6" t="n">
        <v>159957</v>
      </c>
    </row>
    <row r="8" spans="1:12">
      <c r="A8" s="4" t="s">
        <v>404</v>
      </c>
      <c r="F8" s="7" t="n">
        <v>-119000</v>
      </c>
      <c r="G8" s="7" t="n">
        <v>-357000</v>
      </c>
    </row>
    <row r="9" spans="1:12">
      <c r="A9" s="4" t="s">
        <v>405</v>
      </c>
      <c r="F9" s="6" t="n">
        <v>1700000</v>
      </c>
      <c r="G9" s="6" t="n">
        <v>-1700000</v>
      </c>
    </row>
    <row r="10" spans="1:12">
      <c r="A10" s="4" t="s">
        <v>406</v>
      </c>
    </row>
    <row r="11" spans="1:12">
      <c r="A11" s="3" t="s">
        <v>272</v>
      </c>
    </row>
    <row r="12" spans="1:12">
      <c r="A12" s="4" t="s">
        <v>407</v>
      </c>
      <c r="F12" s="6" t="n">
        <v>9200000</v>
      </c>
      <c r="G12" s="7" t="n">
        <v>9200000</v>
      </c>
      <c r="I12" s="7" t="n">
        <v>6200000</v>
      </c>
    </row>
    <row r="13" spans="1:12">
      <c r="A13" s="4" t="s">
        <v>408</v>
      </c>
      <c r="G13" s="4" t="s">
        <v>409</v>
      </c>
      <c r="I13" s="4" t="s">
        <v>410</v>
      </c>
    </row>
    <row r="14" spans="1:12">
      <c r="A14" s="4" t="s">
        <v>411</v>
      </c>
    </row>
    <row r="15" spans="1:12">
      <c r="A15" s="3" t="s">
        <v>272</v>
      </c>
    </row>
    <row r="16" spans="1:12">
      <c r="A16" s="4" t="s">
        <v>407</v>
      </c>
      <c r="F16" s="7" t="n">
        <v>11000</v>
      </c>
      <c r="G16" s="7" t="n">
        <v>11000</v>
      </c>
      <c r="I16" s="7" t="n">
        <v>449000</v>
      </c>
    </row>
    <row r="17" spans="1:12">
      <c r="A17" s="4" t="s">
        <v>408</v>
      </c>
      <c r="G17" s="4" t="s">
        <v>412</v>
      </c>
      <c r="I17" s="4" t="s">
        <v>413</v>
      </c>
    </row>
    <row r="18" spans="1:12">
      <c r="A18" s="4" t="s">
        <v>414</v>
      </c>
    </row>
    <row r="19" spans="1:12">
      <c r="A19" s="3" t="s">
        <v>272</v>
      </c>
    </row>
    <row r="20" spans="1:12">
      <c r="A20" s="4" t="s">
        <v>415</v>
      </c>
      <c r="F20" s="6" t="n">
        <v>254708</v>
      </c>
      <c r="G20" s="6" t="n">
        <v>254708</v>
      </c>
      <c r="L20" s="6" t="n">
        <v>1850000</v>
      </c>
    </row>
    <row r="21" spans="1:12">
      <c r="A21" s="4" t="s">
        <v>402</v>
      </c>
      <c r="G21" s="6" t="n">
        <v>1699636</v>
      </c>
    </row>
    <row r="22" spans="1:12">
      <c r="A22" s="4" t="s">
        <v>403</v>
      </c>
      <c r="G22" s="6" t="n">
        <v>104344</v>
      </c>
    </row>
    <row r="23" spans="1:12">
      <c r="A23" s="4" t="s">
        <v>416</v>
      </c>
    </row>
    <row r="24" spans="1:12">
      <c r="A24" s="3" t="s">
        <v>272</v>
      </c>
    </row>
    <row r="25" spans="1:12">
      <c r="A25" s="4" t="s">
        <v>417</v>
      </c>
      <c r="G25" s="4" t="s">
        <v>418</v>
      </c>
      <c r="I25" s="4" t="s">
        <v>418</v>
      </c>
    </row>
    <row r="26" spans="1:12">
      <c r="A26" s="4" t="s">
        <v>419</v>
      </c>
    </row>
    <row r="27" spans="1:12">
      <c r="A27" s="3" t="s">
        <v>272</v>
      </c>
    </row>
    <row r="28" spans="1:12">
      <c r="A28" s="4" t="s">
        <v>417</v>
      </c>
      <c r="G28" s="4" t="s">
        <v>420</v>
      </c>
      <c r="I28" s="4" t="s">
        <v>420</v>
      </c>
    </row>
    <row r="29" spans="1:12">
      <c r="A29" s="4" t="s">
        <v>421</v>
      </c>
    </row>
    <row r="30" spans="1:12">
      <c r="A30" s="3" t="s">
        <v>272</v>
      </c>
    </row>
    <row r="31" spans="1:12">
      <c r="A31" s="4" t="s">
        <v>422</v>
      </c>
      <c r="B31" s="6" t="n">
        <v>1200000</v>
      </c>
      <c r="I31" s="6" t="n">
        <v>1200000</v>
      </c>
    </row>
    <row r="32" spans="1:12">
      <c r="A32" s="4" t="s">
        <v>423</v>
      </c>
      <c r="B32" s="4" t="s">
        <v>424</v>
      </c>
      <c r="I32" s="4" t="s">
        <v>424</v>
      </c>
    </row>
    <row r="33" spans="1:12">
      <c r="A33" s="4" t="s">
        <v>425</v>
      </c>
      <c r="D33" s="6" t="n">
        <v>1200000</v>
      </c>
    </row>
    <row r="34" spans="1:12">
      <c r="A34" s="4" t="s">
        <v>415</v>
      </c>
      <c r="F34" s="6" t="n">
        <v>1548678</v>
      </c>
      <c r="G34" s="6" t="n">
        <v>1548678</v>
      </c>
      <c r="I34" s="6" t="n">
        <v>125000</v>
      </c>
    </row>
    <row r="35" spans="1:12">
      <c r="A35" s="4" t="s">
        <v>426</v>
      </c>
    </row>
    <row r="36" spans="1:12">
      <c r="A36" s="3" t="s">
        <v>272</v>
      </c>
    </row>
    <row r="37" spans="1:12">
      <c r="A37" s="4" t="s">
        <v>427</v>
      </c>
      <c r="G37" s="4" t="s">
        <v>428</v>
      </c>
    </row>
    <row r="38" spans="1:12">
      <c r="A38" s="4" t="s">
        <v>429</v>
      </c>
    </row>
    <row r="39" spans="1:12">
      <c r="A39" s="3" t="s">
        <v>272</v>
      </c>
    </row>
    <row r="40" spans="1:12">
      <c r="A40" s="4" t="s">
        <v>427</v>
      </c>
      <c r="G40" s="4" t="s">
        <v>428</v>
      </c>
    </row>
    <row r="41" spans="1:12">
      <c r="A41" s="4" t="s">
        <v>430</v>
      </c>
    </row>
    <row r="42" spans="1:12">
      <c r="A42" s="3" t="s">
        <v>272</v>
      </c>
    </row>
    <row r="43" spans="1:12">
      <c r="A43" s="4" t="s">
        <v>427</v>
      </c>
      <c r="G43" s="4" t="s">
        <v>428</v>
      </c>
    </row>
    <row r="44" spans="1:12">
      <c r="A44" s="4" t="s">
        <v>431</v>
      </c>
    </row>
    <row r="45" spans="1:12">
      <c r="A45" s="3" t="s">
        <v>272</v>
      </c>
    </row>
    <row r="46" spans="1:12">
      <c r="A46" s="4" t="s">
        <v>427</v>
      </c>
      <c r="G46" s="4" t="s">
        <v>428</v>
      </c>
    </row>
    <row r="47" spans="1:12">
      <c r="A47" s="4" t="s">
        <v>195</v>
      </c>
    </row>
    <row r="48" spans="1:12">
      <c r="A48" s="3" t="s">
        <v>272</v>
      </c>
    </row>
    <row r="49" spans="1:12">
      <c r="A49" s="4" t="s">
        <v>405</v>
      </c>
      <c r="F49" s="7" t="n">
        <v>873000</v>
      </c>
      <c r="G49" s="7" t="n">
        <v>-873000</v>
      </c>
    </row>
    <row r="50" spans="1:12">
      <c r="A50" s="4" t="s">
        <v>432</v>
      </c>
    </row>
    <row r="51" spans="1:12">
      <c r="A51" s="3" t="s">
        <v>272</v>
      </c>
    </row>
    <row r="52" spans="1:12">
      <c r="A52" s="4" t="s">
        <v>405</v>
      </c>
      <c r="F52" s="7" t="n">
        <v>862000</v>
      </c>
      <c r="G52" s="7" t="n">
        <v>-862000</v>
      </c>
    </row>
    <row r="53" spans="1:12">
      <c r="A53" s="4" t="s">
        <v>433</v>
      </c>
    </row>
    <row r="54" spans="1:12">
      <c r="A54" s="3" t="s">
        <v>272</v>
      </c>
    </row>
    <row r="55" spans="1:12">
      <c r="A55" s="4" t="s">
        <v>417</v>
      </c>
      <c r="E55" s="4" t="s">
        <v>277</v>
      </c>
    </row>
    <row r="56" spans="1:12">
      <c r="A56" s="4" t="s">
        <v>398</v>
      </c>
      <c r="I56" s="4" t="s">
        <v>399</v>
      </c>
    </row>
    <row r="57" spans="1:12">
      <c r="A57" s="4" t="s">
        <v>400</v>
      </c>
      <c r="I57" s="6" t="n">
        <v>647322</v>
      </c>
    </row>
    <row r="58" spans="1:12">
      <c r="A58" s="4" t="s">
        <v>434</v>
      </c>
      <c r="I58" s="9" t="n">
        <v>4.57</v>
      </c>
    </row>
    <row r="59" spans="1:12">
      <c r="A59" s="4" t="s">
        <v>435</v>
      </c>
      <c r="I59" s="9" t="n">
        <v>7.69</v>
      </c>
    </row>
    <row r="60" spans="1:12">
      <c r="A60" s="4" t="s">
        <v>172</v>
      </c>
    </row>
    <row r="61" spans="1:12">
      <c r="A61" s="3" t="s">
        <v>272</v>
      </c>
    </row>
    <row r="62" spans="1:12">
      <c r="A62" s="4" t="s">
        <v>407</v>
      </c>
      <c r="C62" s="7" t="n">
        <v>1300000</v>
      </c>
    </row>
    <row r="63" spans="1:12">
      <c r="A63" s="4" t="s">
        <v>436</v>
      </c>
    </row>
    <row r="64" spans="1:12">
      <c r="A64" s="3" t="s">
        <v>272</v>
      </c>
    </row>
    <row r="65" spans="1:12">
      <c r="A65" s="4" t="s">
        <v>407</v>
      </c>
      <c r="C65" s="7" t="n">
        <v>12700000</v>
      </c>
    </row>
    <row r="66" spans="1:12">
      <c r="A66" s="4" t="s">
        <v>408</v>
      </c>
      <c r="C66" s="4" t="s">
        <v>437</v>
      </c>
    </row>
    <row r="67" spans="1:12">
      <c r="A67" s="4" t="s">
        <v>438</v>
      </c>
    </row>
    <row r="68" spans="1:12">
      <c r="A68" s="3" t="s">
        <v>272</v>
      </c>
    </row>
    <row r="69" spans="1:12">
      <c r="A69" s="4" t="s">
        <v>408</v>
      </c>
      <c r="C69" s="4" t="s">
        <v>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40</v>
      </c>
      <c r="B1" s="2" t="s">
        <v>1</v>
      </c>
      <c r="C1" s="2" t="s">
        <v>59</v>
      </c>
    </row>
    <row r="2" spans="1:3">
      <c r="B2" s="2" t="s">
        <v>2</v>
      </c>
      <c r="C2" s="2" t="s">
        <v>22</v>
      </c>
    </row>
    <row r="3" spans="1:3">
      <c r="A3" s="3" t="s">
        <v>441</v>
      </c>
    </row>
    <row r="4" spans="1:3">
      <c r="A4" s="4" t="s">
        <v>442</v>
      </c>
      <c r="B4" s="6" t="n">
        <v>6083482</v>
      </c>
      <c r="C4" s="6" t="n">
        <v>4841274</v>
      </c>
    </row>
    <row r="5" spans="1:3">
      <c r="A5" s="4" t="s">
        <v>402</v>
      </c>
      <c r="B5" s="6" t="n">
        <v>2815900</v>
      </c>
      <c r="C5" s="6" t="n">
        <v>1405054</v>
      </c>
    </row>
    <row r="6" spans="1:3">
      <c r="A6" s="4" t="s">
        <v>443</v>
      </c>
      <c r="B6" s="6" t="n">
        <v>-830</v>
      </c>
      <c r="C6" s="6" t="n">
        <v>-2889</v>
      </c>
    </row>
    <row r="7" spans="1:3">
      <c r="A7" s="4" t="s">
        <v>403</v>
      </c>
      <c r="B7" s="6" t="n">
        <v>-1444286</v>
      </c>
      <c r="C7" s="6" t="n">
        <v>-159957</v>
      </c>
    </row>
    <row r="8" spans="1:3">
      <c r="A8" s="4" t="s">
        <v>444</v>
      </c>
      <c r="B8" s="6" t="n">
        <v>7454266</v>
      </c>
      <c r="C8" s="6" t="n">
        <v>6083482</v>
      </c>
    </row>
    <row r="9" spans="1:3">
      <c r="A9" s="4" t="s">
        <v>445</v>
      </c>
      <c r="B9" s="6" t="n">
        <v>6744346</v>
      </c>
      <c r="C9" s="6" t="n">
        <v>5980525</v>
      </c>
    </row>
    <row r="10" spans="1:3">
      <c r="A10" s="4" t="s">
        <v>446</v>
      </c>
      <c r="B10" s="6" t="n">
        <v>4473207</v>
      </c>
      <c r="C10" s="6" t="n">
        <v>3562490</v>
      </c>
    </row>
    <row r="11" spans="1:3">
      <c r="A11" s="3" t="s">
        <v>447</v>
      </c>
    </row>
    <row r="12" spans="1:3">
      <c r="A12" s="4" t="s">
        <v>448</v>
      </c>
      <c r="B12" s="9" t="n">
        <v>6.76</v>
      </c>
      <c r="C12" s="9" t="n">
        <v>7.78</v>
      </c>
    </row>
    <row r="13" spans="1:3">
      <c r="A13" s="4" t="s">
        <v>449</v>
      </c>
      <c r="B13" s="11" t="n">
        <v>6.05</v>
      </c>
      <c r="C13" s="11" t="n">
        <v>3.28</v>
      </c>
    </row>
    <row r="14" spans="1:3">
      <c r="A14" s="4" t="s">
        <v>450</v>
      </c>
      <c r="B14" s="11" t="n">
        <v>5.35</v>
      </c>
      <c r="C14" s="11" t="n">
        <v>1.84</v>
      </c>
    </row>
    <row r="15" spans="1:3">
      <c r="A15" s="4" t="s">
        <v>451</v>
      </c>
      <c r="B15" s="11" t="n">
        <v>5.33</v>
      </c>
      <c r="C15" s="11" t="n">
        <v>7.38</v>
      </c>
    </row>
    <row r="16" spans="1:3">
      <c r="A16" s="4" t="s">
        <v>452</v>
      </c>
      <c r="B16" s="11" t="n">
        <v>6.77</v>
      </c>
      <c r="C16" s="11" t="n">
        <v>6.76</v>
      </c>
    </row>
    <row r="17" spans="1:3">
      <c r="A17" s="4" t="s">
        <v>453</v>
      </c>
      <c r="B17" s="11" t="n">
        <v>6.87</v>
      </c>
      <c r="C17" s="11" t="n">
        <v>6.79</v>
      </c>
    </row>
    <row r="18" spans="1:3">
      <c r="A18" s="4" t="s">
        <v>454</v>
      </c>
      <c r="B18" s="9" t="n">
        <v>7.34</v>
      </c>
      <c r="C18" s="9" t="n">
        <v>7.94</v>
      </c>
    </row>
    <row r="19" spans="1:3">
      <c r="A19" s="3" t="s">
        <v>455</v>
      </c>
    </row>
    <row r="20" spans="1:3">
      <c r="A20" s="4" t="s">
        <v>456</v>
      </c>
      <c r="B20" s="4" t="s">
        <v>457</v>
      </c>
      <c r="C20" s="4" t="s">
        <v>458</v>
      </c>
    </row>
    <row r="21" spans="1:3">
      <c r="A21" s="4" t="s">
        <v>459</v>
      </c>
      <c r="B21" s="4" t="s">
        <v>460</v>
      </c>
      <c r="C21" s="4" t="s">
        <v>461</v>
      </c>
    </row>
    <row r="22" spans="1:3">
      <c r="A22" s="4" t="s">
        <v>462</v>
      </c>
      <c r="B22" s="4" t="s">
        <v>463</v>
      </c>
      <c r="C22" s="4" t="s">
        <v>464</v>
      </c>
    </row>
    <row r="23" spans="1:3">
      <c r="A23" s="4" t="s">
        <v>465</v>
      </c>
      <c r="C23" s="7" t="n">
        <v>6709000</v>
      </c>
    </row>
    <row r="24" spans="1:3">
      <c r="A24" s="4" t="s">
        <v>466</v>
      </c>
      <c r="C24" s="6" t="n">
        <v>6530000</v>
      </c>
    </row>
    <row r="25" spans="1:3">
      <c r="A25" s="4" t="s">
        <v>467</v>
      </c>
      <c r="C25" s="7" t="n">
        <v>249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59</v>
      </c>
    </row>
    <row r="2" spans="1:4">
      <c r="B2" s="2" t="s">
        <v>22</v>
      </c>
      <c r="C2" s="2" t="s">
        <v>23</v>
      </c>
      <c r="D2" s="2" t="s">
        <v>61</v>
      </c>
    </row>
    <row r="3" spans="1:4">
      <c r="A3" s="3" t="s">
        <v>158</v>
      </c>
    </row>
    <row r="4" spans="1:4">
      <c r="A4" s="4" t="s">
        <v>469</v>
      </c>
      <c r="B4" s="7" t="n">
        <v>10</v>
      </c>
      <c r="C4" s="7" t="n">
        <v>39</v>
      </c>
      <c r="D4" s="7" t="n">
        <v>12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5"/>
  </cols>
  <sheetData>
    <row r="1" spans="1:6">
      <c r="A1" s="1" t="s">
        <v>470</v>
      </c>
      <c r="B1" s="2" t="s">
        <v>1</v>
      </c>
      <c r="D1" s="2" t="s">
        <v>59</v>
      </c>
    </row>
    <row r="2" spans="1:6">
      <c r="B2" s="2" t="s">
        <v>2</v>
      </c>
      <c r="C2" s="2" t="s">
        <v>60</v>
      </c>
      <c r="D2" s="2" t="s">
        <v>22</v>
      </c>
      <c r="E2" s="2" t="s">
        <v>23</v>
      </c>
      <c r="F2" s="2" t="s">
        <v>61</v>
      </c>
    </row>
    <row r="3" spans="1:6">
      <c r="A3" s="3" t="s">
        <v>272</v>
      </c>
    </row>
    <row r="4" spans="1:6">
      <c r="A4" s="4" t="s">
        <v>273</v>
      </c>
      <c r="B4" s="4" t="s">
        <v>274</v>
      </c>
      <c r="D4" s="4" t="s">
        <v>274</v>
      </c>
    </row>
    <row r="5" spans="1:6">
      <c r="A5" s="4" t="s">
        <v>471</v>
      </c>
    </row>
    <row r="6" spans="1:6">
      <c r="A6" s="3" t="s">
        <v>272</v>
      </c>
    </row>
    <row r="7" spans="1:6">
      <c r="A7" s="4" t="s">
        <v>472</v>
      </c>
      <c r="B7" s="4" t="s">
        <v>473</v>
      </c>
      <c r="C7" s="4" t="s">
        <v>474</v>
      </c>
      <c r="D7" s="4" t="s">
        <v>474</v>
      </c>
      <c r="E7" s="4" t="s">
        <v>474</v>
      </c>
      <c r="F7" s="4" t="s">
        <v>475</v>
      </c>
    </row>
    <row r="8" spans="1:6">
      <c r="A8" s="4" t="s">
        <v>476</v>
      </c>
      <c r="B8" s="4" t="s">
        <v>477</v>
      </c>
      <c r="C8" s="4" t="s">
        <v>478</v>
      </c>
      <c r="D8" s="4" t="s">
        <v>473</v>
      </c>
      <c r="E8" s="4" t="s">
        <v>475</v>
      </c>
      <c r="F8" s="4" t="s">
        <v>478</v>
      </c>
    </row>
    <row r="9" spans="1:6">
      <c r="A9" s="4" t="s">
        <v>273</v>
      </c>
      <c r="B9" s="4" t="s">
        <v>274</v>
      </c>
      <c r="C9" s="4" t="s">
        <v>274</v>
      </c>
      <c r="D9" s="4" t="s">
        <v>274</v>
      </c>
      <c r="E9" s="4" t="s">
        <v>274</v>
      </c>
      <c r="F9" s="4" t="s">
        <v>274</v>
      </c>
    </row>
    <row r="10" spans="1:6">
      <c r="A10" s="4" t="s">
        <v>479</v>
      </c>
      <c r="B10" s="4" t="s">
        <v>480</v>
      </c>
      <c r="C10" s="4" t="s">
        <v>481</v>
      </c>
      <c r="D10" s="4" t="s">
        <v>482</v>
      </c>
      <c r="E10" s="4" t="s">
        <v>483</v>
      </c>
      <c r="F10" s="4" t="s">
        <v>484</v>
      </c>
    </row>
    <row r="11" spans="1:6">
      <c r="A11" s="4" t="s">
        <v>485</v>
      </c>
      <c r="B11" s="4" t="s">
        <v>482</v>
      </c>
      <c r="C11" s="4" t="s">
        <v>486</v>
      </c>
      <c r="D11" s="4" t="s">
        <v>487</v>
      </c>
      <c r="E11" s="4" t="s">
        <v>488</v>
      </c>
      <c r="F11" s="4" t="s">
        <v>489</v>
      </c>
    </row>
    <row r="12" spans="1:6">
      <c r="A12" s="4" t="s">
        <v>490</v>
      </c>
    </row>
    <row r="13" spans="1:6">
      <c r="A13" s="3" t="s">
        <v>272</v>
      </c>
    </row>
    <row r="14" spans="1:6">
      <c r="A14" s="4" t="s">
        <v>491</v>
      </c>
      <c r="B14" s="4" t="s">
        <v>492</v>
      </c>
      <c r="C14" s="4" t="s">
        <v>492</v>
      </c>
      <c r="D14" s="4" t="s">
        <v>492</v>
      </c>
      <c r="E14" s="4" t="s">
        <v>492</v>
      </c>
      <c r="F14" s="4" t="s">
        <v>493</v>
      </c>
    </row>
    <row r="15" spans="1:6">
      <c r="A15" s="4" t="s">
        <v>494</v>
      </c>
      <c r="B15" s="9" t="n">
        <v>0.45</v>
      </c>
      <c r="C15" s="9" t="n">
        <v>2.75</v>
      </c>
      <c r="D15" s="9" t="n">
        <v>2.75</v>
      </c>
      <c r="E15" s="9" t="n">
        <v>5.9</v>
      </c>
      <c r="F15" s="9" t="n">
        <v>4.57</v>
      </c>
    </row>
    <row r="16" spans="1:6">
      <c r="A16" s="4" t="s">
        <v>495</v>
      </c>
    </row>
    <row r="17" spans="1:6">
      <c r="A17" s="3" t="s">
        <v>272</v>
      </c>
    </row>
    <row r="18" spans="1:6">
      <c r="A18" s="4" t="s">
        <v>491</v>
      </c>
      <c r="B18" s="4" t="s">
        <v>460</v>
      </c>
      <c r="C18" s="4" t="s">
        <v>496</v>
      </c>
      <c r="D18" s="4" t="s">
        <v>496</v>
      </c>
      <c r="E18" s="4" t="s">
        <v>497</v>
      </c>
      <c r="F18" s="4" t="s">
        <v>497</v>
      </c>
    </row>
    <row r="19" spans="1:6">
      <c r="A19" s="4" t="s">
        <v>494</v>
      </c>
      <c r="B19" s="7" t="n">
        <v>8</v>
      </c>
      <c r="C19" s="9" t="n">
        <v>5.05</v>
      </c>
      <c r="D19" s="9" t="n">
        <v>5.8</v>
      </c>
      <c r="E19" s="9" t="n">
        <v>8.970000000000001</v>
      </c>
      <c r="F19" s="9" t="n">
        <v>26.71</v>
      </c>
    </row>
    <row r="20" spans="1:6">
      <c r="A20" s="4" t="s">
        <v>411</v>
      </c>
    </row>
    <row r="21" spans="1:6">
      <c r="A21" s="3" t="s">
        <v>272</v>
      </c>
    </row>
    <row r="22" spans="1:6">
      <c r="A22" s="4" t="s">
        <v>472</v>
      </c>
      <c r="B22" s="4" t="s">
        <v>498</v>
      </c>
      <c r="C22" s="4" t="s">
        <v>498</v>
      </c>
      <c r="D22" s="4" t="s">
        <v>498</v>
      </c>
      <c r="E22" s="4" t="s">
        <v>499</v>
      </c>
      <c r="F22" s="4" t="s">
        <v>500</v>
      </c>
    </row>
    <row r="23" spans="1:6">
      <c r="A23" s="4" t="s">
        <v>476</v>
      </c>
      <c r="B23" s="4" t="s">
        <v>424</v>
      </c>
      <c r="C23" s="4" t="s">
        <v>478</v>
      </c>
      <c r="D23" s="4" t="s">
        <v>501</v>
      </c>
      <c r="E23" s="4" t="s">
        <v>478</v>
      </c>
      <c r="F23" s="4" t="s">
        <v>478</v>
      </c>
    </row>
    <row r="24" spans="1:6">
      <c r="A24" s="4" t="s">
        <v>273</v>
      </c>
      <c r="B24" s="4" t="s">
        <v>274</v>
      </c>
      <c r="C24" s="4" t="s">
        <v>274</v>
      </c>
      <c r="D24" s="4" t="s">
        <v>274</v>
      </c>
      <c r="E24" s="4" t="s">
        <v>274</v>
      </c>
      <c r="F24" s="4" t="s">
        <v>274</v>
      </c>
    </row>
    <row r="25" spans="1:6">
      <c r="A25" s="4" t="s">
        <v>479</v>
      </c>
      <c r="B25" s="4" t="s">
        <v>502</v>
      </c>
      <c r="C25" s="4" t="s">
        <v>503</v>
      </c>
      <c r="D25" s="4" t="s">
        <v>504</v>
      </c>
      <c r="E25" s="4" t="s">
        <v>483</v>
      </c>
      <c r="F25" s="4" t="s">
        <v>505</v>
      </c>
    </row>
    <row r="26" spans="1:6">
      <c r="A26" s="4" t="s">
        <v>485</v>
      </c>
      <c r="B26" s="4" t="s">
        <v>506</v>
      </c>
      <c r="C26" s="4" t="s">
        <v>507</v>
      </c>
      <c r="D26" s="4" t="s">
        <v>508</v>
      </c>
      <c r="E26" s="4" t="s">
        <v>509</v>
      </c>
      <c r="F26" s="4" t="s">
        <v>510</v>
      </c>
    </row>
    <row r="27" spans="1:6">
      <c r="A27" s="4" t="s">
        <v>511</v>
      </c>
    </row>
    <row r="28" spans="1:6">
      <c r="A28" s="3" t="s">
        <v>272</v>
      </c>
    </row>
    <row r="29" spans="1:6">
      <c r="A29" s="4" t="s">
        <v>491</v>
      </c>
      <c r="B29" s="4" t="s">
        <v>512</v>
      </c>
      <c r="C29" s="4" t="s">
        <v>513</v>
      </c>
      <c r="D29" s="4" t="s">
        <v>514</v>
      </c>
      <c r="E29" s="4" t="s">
        <v>515</v>
      </c>
      <c r="F29" s="4" t="s">
        <v>516</v>
      </c>
    </row>
    <row r="30" spans="1:6">
      <c r="A30" s="4" t="s">
        <v>494</v>
      </c>
      <c r="B30" s="9" t="n">
        <v>0.28</v>
      </c>
      <c r="C30" s="9" t="n">
        <v>2.9</v>
      </c>
      <c r="D30" s="9" t="n">
        <v>2.9</v>
      </c>
      <c r="E30" s="9" t="n">
        <v>4.35</v>
      </c>
      <c r="F30" s="9" t="n">
        <v>4.04</v>
      </c>
    </row>
    <row r="31" spans="1:6">
      <c r="A31" s="4" t="s">
        <v>517</v>
      </c>
    </row>
    <row r="32" spans="1:6">
      <c r="A32" s="3" t="s">
        <v>272</v>
      </c>
    </row>
    <row r="33" spans="1:6">
      <c r="A33" s="4" t="s">
        <v>491</v>
      </c>
      <c r="B33" s="4" t="s">
        <v>518</v>
      </c>
      <c r="C33" s="4" t="s">
        <v>519</v>
      </c>
      <c r="D33" s="4" t="s">
        <v>519</v>
      </c>
      <c r="E33" s="4" t="s">
        <v>520</v>
      </c>
      <c r="F33" s="4" t="s">
        <v>497</v>
      </c>
    </row>
    <row r="34" spans="1:6">
      <c r="A34" s="4" t="s">
        <v>494</v>
      </c>
      <c r="B34" s="9" t="n">
        <v>6.85</v>
      </c>
      <c r="C34" s="9" t="n">
        <v>5.05</v>
      </c>
      <c r="D34" s="9" t="n">
        <v>5.95</v>
      </c>
      <c r="E34" s="9" t="n">
        <v>9.07</v>
      </c>
      <c r="F34" s="9" t="n">
        <v>25.01</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1</v>
      </c>
      <c r="B1" s="2" t="s">
        <v>58</v>
      </c>
      <c r="D1" s="2" t="s">
        <v>1</v>
      </c>
      <c r="F1" s="2" t="s">
        <v>59</v>
      </c>
    </row>
    <row r="2" spans="1:8">
      <c r="B2" s="2" t="s">
        <v>2</v>
      </c>
      <c r="C2" s="2" t="s">
        <v>60</v>
      </c>
      <c r="D2" s="2" t="s">
        <v>2</v>
      </c>
      <c r="E2" s="2" t="s">
        <v>60</v>
      </c>
      <c r="F2" s="2" t="s">
        <v>22</v>
      </c>
      <c r="G2" s="2" t="s">
        <v>23</v>
      </c>
      <c r="H2" s="2" t="s">
        <v>61</v>
      </c>
    </row>
    <row r="3" spans="1:8">
      <c r="A3" s="3" t="s">
        <v>522</v>
      </c>
    </row>
    <row r="4" spans="1:8">
      <c r="A4" s="4" t="s">
        <v>523</v>
      </c>
      <c r="D4" s="7" t="n">
        <v>3097</v>
      </c>
      <c r="E4" s="7" t="n">
        <v>3643</v>
      </c>
      <c r="F4" s="7" t="n">
        <v>5480</v>
      </c>
      <c r="G4" s="7" t="n">
        <v>4678</v>
      </c>
      <c r="H4" s="7" t="n">
        <v>4029</v>
      </c>
    </row>
    <row r="5" spans="1:8">
      <c r="A5" s="4" t="s">
        <v>471</v>
      </c>
    </row>
    <row r="6" spans="1:8">
      <c r="A6" s="3" t="s">
        <v>522</v>
      </c>
    </row>
    <row r="7" spans="1:8">
      <c r="A7" s="4" t="s">
        <v>523</v>
      </c>
      <c r="B7" s="7" t="n">
        <v>-241</v>
      </c>
      <c r="C7" s="7" t="n">
        <v>1191</v>
      </c>
      <c r="D7" s="6" t="n">
        <v>2891</v>
      </c>
      <c r="E7" s="6" t="n">
        <v>3587</v>
      </c>
      <c r="F7" s="6" t="n">
        <v>5387</v>
      </c>
      <c r="G7" s="6" t="n">
        <v>4509</v>
      </c>
      <c r="H7" s="6" t="n">
        <v>3424</v>
      </c>
    </row>
    <row r="8" spans="1:8">
      <c r="A8" s="4" t="s">
        <v>524</v>
      </c>
    </row>
    <row r="9" spans="1:8">
      <c r="A9" s="3" t="s">
        <v>522</v>
      </c>
    </row>
    <row r="10" spans="1:8">
      <c r="A10" s="4" t="s">
        <v>523</v>
      </c>
      <c r="B10" s="6" t="n">
        <v>-474</v>
      </c>
      <c r="C10" s="6" t="n">
        <v>414</v>
      </c>
      <c r="D10" s="6" t="n">
        <v>299</v>
      </c>
      <c r="E10" s="6" t="n">
        <v>1244</v>
      </c>
      <c r="F10" s="6" t="n">
        <v>1645</v>
      </c>
      <c r="G10" s="6" t="n">
        <v>1758</v>
      </c>
      <c r="H10" s="6" t="n">
        <v>1412</v>
      </c>
    </row>
    <row r="11" spans="1:8">
      <c r="A11" s="4" t="s">
        <v>525</v>
      </c>
    </row>
    <row r="12" spans="1:8">
      <c r="A12" s="3" t="s">
        <v>522</v>
      </c>
    </row>
    <row r="13" spans="1:8">
      <c r="A13" s="4" t="s">
        <v>523</v>
      </c>
      <c r="B13" s="6" t="n">
        <v>233</v>
      </c>
      <c r="C13" s="6" t="n">
        <v>777</v>
      </c>
      <c r="D13" s="6" t="n">
        <v>2592</v>
      </c>
      <c r="E13" s="6" t="n">
        <v>2343</v>
      </c>
      <c r="F13" s="6" t="n">
        <v>3742</v>
      </c>
      <c r="G13" s="6" t="n">
        <v>2751</v>
      </c>
      <c r="H13" s="6" t="n">
        <v>2012</v>
      </c>
    </row>
    <row r="14" spans="1:8">
      <c r="A14" s="4" t="s">
        <v>411</v>
      </c>
    </row>
    <row r="15" spans="1:8">
      <c r="A15" s="3" t="s">
        <v>522</v>
      </c>
    </row>
    <row r="16" spans="1:8">
      <c r="A16" s="4" t="s">
        <v>523</v>
      </c>
      <c r="B16" s="6" t="n">
        <v>-22</v>
      </c>
      <c r="C16" s="6" t="n">
        <v>33</v>
      </c>
      <c r="D16" s="6" t="n">
        <v>206</v>
      </c>
      <c r="E16" s="6" t="n">
        <v>56</v>
      </c>
      <c r="F16" s="6" t="n">
        <v>93</v>
      </c>
      <c r="G16" s="6" t="n">
        <v>169</v>
      </c>
      <c r="H16" s="6" t="n">
        <v>605</v>
      </c>
    </row>
    <row r="17" spans="1:8">
      <c r="A17" s="4" t="s">
        <v>526</v>
      </c>
    </row>
    <row r="18" spans="1:8">
      <c r="A18" s="3" t="s">
        <v>522</v>
      </c>
    </row>
    <row r="19" spans="1:8">
      <c r="A19" s="4" t="s">
        <v>523</v>
      </c>
      <c r="B19" s="6" t="n">
        <v>-11</v>
      </c>
      <c r="C19" s="7" t="n">
        <v>33</v>
      </c>
      <c r="D19" s="6" t="n">
        <v>80</v>
      </c>
      <c r="E19" s="7" t="n">
        <v>56</v>
      </c>
      <c r="F19" s="7" t="n">
        <v>93</v>
      </c>
      <c r="G19" s="6" t="n">
        <v>153</v>
      </c>
      <c r="H19" s="6" t="n">
        <v>490</v>
      </c>
    </row>
    <row r="20" spans="1:8">
      <c r="A20" s="4" t="s">
        <v>527</v>
      </c>
    </row>
    <row r="21" spans="1:8">
      <c r="A21" s="3" t="s">
        <v>522</v>
      </c>
    </row>
    <row r="22" spans="1:8">
      <c r="A22" s="4" t="s">
        <v>523</v>
      </c>
      <c r="B22" s="7" t="n">
        <v>-11</v>
      </c>
      <c r="D22" s="7" t="n">
        <v>126</v>
      </c>
      <c r="G22" s="7" t="n">
        <v>16</v>
      </c>
      <c r="H22" s="7" t="n">
        <v>115</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59</v>
      </c>
    </row>
    <row r="2" spans="1:4">
      <c r="B2" s="2" t="s">
        <v>22</v>
      </c>
      <c r="C2" s="2" t="s">
        <v>23</v>
      </c>
      <c r="D2" s="2" t="s">
        <v>61</v>
      </c>
    </row>
    <row r="3" spans="1:4">
      <c r="A3" s="3" t="s">
        <v>162</v>
      </c>
    </row>
    <row r="4" spans="1:4">
      <c r="A4" s="4" t="s">
        <v>529</v>
      </c>
      <c r="B4" s="7" t="n">
        <v>-52066</v>
      </c>
      <c r="C4" s="7" t="n">
        <v>-40929</v>
      </c>
      <c r="D4" s="7" t="n">
        <v>-51779</v>
      </c>
    </row>
    <row r="5" spans="1:4">
      <c r="A5" s="4" t="s">
        <v>530</v>
      </c>
      <c r="B5" s="6" t="n">
        <v>-12</v>
      </c>
      <c r="C5" s="6" t="n">
        <v>-40</v>
      </c>
      <c r="D5" s="6" t="n">
        <v>-244</v>
      </c>
    </row>
    <row r="6" spans="1:4">
      <c r="A6" s="4" t="s">
        <v>531</v>
      </c>
      <c r="B6" s="7" t="n">
        <v>-52078</v>
      </c>
      <c r="C6" s="7" t="n">
        <v>-40969</v>
      </c>
      <c r="D6" s="7" t="n">
        <v>-520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v>
      </c>
      <c r="B1" s="2" t="s">
        <v>58</v>
      </c>
      <c r="D1" s="2" t="s">
        <v>1</v>
      </c>
      <c r="F1" s="2" t="s">
        <v>59</v>
      </c>
    </row>
    <row r="2" spans="1:8">
      <c r="B2" s="2" t="s">
        <v>2</v>
      </c>
      <c r="C2" s="2" t="s">
        <v>60</v>
      </c>
      <c r="D2" s="2" t="s">
        <v>2</v>
      </c>
      <c r="E2" s="2" t="s">
        <v>60</v>
      </c>
      <c r="F2" s="2" t="s">
        <v>22</v>
      </c>
      <c r="G2" s="2" t="s">
        <v>23</v>
      </c>
      <c r="H2" s="2" t="s">
        <v>61</v>
      </c>
    </row>
    <row r="3" spans="1:8">
      <c r="A3" s="3" t="s">
        <v>77</v>
      </c>
    </row>
    <row r="4" spans="1:8">
      <c r="A4" s="4" t="s">
        <v>73</v>
      </c>
      <c r="B4" s="7" t="n">
        <v>-11941</v>
      </c>
      <c r="C4" s="7" t="n">
        <v>-12481</v>
      </c>
      <c r="D4" s="7" t="n">
        <v>-39011</v>
      </c>
      <c r="E4" s="7" t="n">
        <v>-37490</v>
      </c>
      <c r="F4" s="7" t="n">
        <v>-52078</v>
      </c>
      <c r="G4" s="7" t="n">
        <v>-40969</v>
      </c>
      <c r="H4" s="7" t="n">
        <v>-52023</v>
      </c>
    </row>
    <row r="5" spans="1:8">
      <c r="A5" s="3" t="s">
        <v>78</v>
      </c>
    </row>
    <row r="6" spans="1:8">
      <c r="A6" s="4" t="s">
        <v>79</v>
      </c>
      <c r="B6" s="6" t="n">
        <v>0</v>
      </c>
      <c r="C6" s="6" t="n">
        <v>-3</v>
      </c>
      <c r="D6" s="6" t="n">
        <v>2</v>
      </c>
      <c r="E6" s="6" t="n">
        <v>4</v>
      </c>
      <c r="F6" s="6" t="n">
        <v>-6</v>
      </c>
      <c r="G6" s="6" t="n">
        <v>4</v>
      </c>
      <c r="H6" s="6" t="n">
        <v>0</v>
      </c>
    </row>
    <row r="7" spans="1:8">
      <c r="A7" s="4" t="s">
        <v>80</v>
      </c>
      <c r="B7" s="6" t="n">
        <v>0</v>
      </c>
      <c r="C7" s="6" t="n">
        <v>1</v>
      </c>
      <c r="D7" s="6" t="n">
        <v>0</v>
      </c>
      <c r="E7" s="6" t="n">
        <v>1</v>
      </c>
      <c r="F7" s="6" t="n">
        <v>1</v>
      </c>
      <c r="G7" s="6" t="n">
        <v>-1</v>
      </c>
      <c r="H7" s="6" t="n">
        <v>-9</v>
      </c>
    </row>
    <row r="8" spans="1:8">
      <c r="A8" s="4" t="s">
        <v>81</v>
      </c>
      <c r="B8" s="7" t="n">
        <v>-11941</v>
      </c>
      <c r="C8" s="7" t="n">
        <v>-12483</v>
      </c>
      <c r="D8" s="7" t="n">
        <v>-39009</v>
      </c>
      <c r="E8" s="7" t="n">
        <v>-37485</v>
      </c>
      <c r="F8" s="7" t="n">
        <v>-52083</v>
      </c>
      <c r="G8" s="7" t="n">
        <v>-40966</v>
      </c>
      <c r="H8" s="7" t="n">
        <v>-52032</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32</v>
      </c>
      <c r="B1" s="2" t="s">
        <v>59</v>
      </c>
    </row>
    <row r="2" spans="1:4">
      <c r="B2" s="2" t="s">
        <v>22</v>
      </c>
      <c r="C2" s="2" t="s">
        <v>23</v>
      </c>
      <c r="D2" s="2" t="s">
        <v>61</v>
      </c>
    </row>
    <row r="3" spans="1:4">
      <c r="A3" s="3" t="s">
        <v>162</v>
      </c>
    </row>
    <row r="4" spans="1:4">
      <c r="A4" s="4" t="s">
        <v>533</v>
      </c>
      <c r="B4" s="4" t="s">
        <v>534</v>
      </c>
      <c r="C4" s="4" t="s">
        <v>534</v>
      </c>
      <c r="D4" s="4" t="s">
        <v>534</v>
      </c>
    </row>
    <row r="5" spans="1:4">
      <c r="A5" s="4" t="s">
        <v>535</v>
      </c>
      <c r="B5" s="4" t="s">
        <v>274</v>
      </c>
      <c r="C5" s="4" t="s">
        <v>500</v>
      </c>
      <c r="D5" s="4" t="s">
        <v>536</v>
      </c>
    </row>
    <row r="6" spans="1:4">
      <c r="A6" s="4" t="s">
        <v>537</v>
      </c>
      <c r="B6" s="4" t="s">
        <v>538</v>
      </c>
      <c r="C6" s="4" t="s">
        <v>274</v>
      </c>
      <c r="D6" s="4" t="s">
        <v>274</v>
      </c>
    </row>
    <row r="7" spans="1:4">
      <c r="A7" s="4" t="s">
        <v>539</v>
      </c>
      <c r="B7" s="4" t="s">
        <v>540</v>
      </c>
      <c r="C7" s="4" t="s">
        <v>541</v>
      </c>
      <c r="D7" s="4" t="s">
        <v>424</v>
      </c>
    </row>
    <row r="8" spans="1:4">
      <c r="A8" s="4" t="s">
        <v>542</v>
      </c>
      <c r="B8" s="4" t="s">
        <v>543</v>
      </c>
      <c r="C8" s="4" t="s">
        <v>544</v>
      </c>
      <c r="D8" s="4" t="s">
        <v>274</v>
      </c>
    </row>
    <row r="9" spans="1:4">
      <c r="A9" s="4" t="s">
        <v>545</v>
      </c>
      <c r="B9" s="4" t="s">
        <v>546</v>
      </c>
      <c r="C9" s="4" t="s">
        <v>547</v>
      </c>
      <c r="D9" s="4" t="s">
        <v>548</v>
      </c>
    </row>
    <row r="10" spans="1:4">
      <c r="A10" s="4" t="s">
        <v>105</v>
      </c>
      <c r="B10" s="4" t="s">
        <v>549</v>
      </c>
      <c r="C10" s="4" t="s">
        <v>550</v>
      </c>
      <c r="D10" s="4" t="s">
        <v>499</v>
      </c>
    </row>
    <row r="11" spans="1:4">
      <c r="A11" s="4" t="s">
        <v>551</v>
      </c>
      <c r="B11" s="4" t="s">
        <v>552</v>
      </c>
      <c r="C11" s="4" t="s">
        <v>553</v>
      </c>
      <c r="D11" s="4" t="s">
        <v>554</v>
      </c>
    </row>
    <row r="12" spans="1:4">
      <c r="A12" s="4" t="s">
        <v>555</v>
      </c>
      <c r="B12" s="4" t="s">
        <v>274</v>
      </c>
      <c r="C12" s="4" t="s">
        <v>274</v>
      </c>
      <c r="D12" s="4" t="s">
        <v>2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6</v>
      </c>
      <c r="B1" s="2" t="s">
        <v>58</v>
      </c>
      <c r="C1" s="2" t="s">
        <v>59</v>
      </c>
    </row>
    <row r="2" spans="1:4">
      <c r="B2" s="2" t="s">
        <v>22</v>
      </c>
      <c r="C2" s="2" t="s">
        <v>22</v>
      </c>
      <c r="D2" s="2" t="s">
        <v>23</v>
      </c>
    </row>
    <row r="3" spans="1:4">
      <c r="A3" s="3" t="s">
        <v>557</v>
      </c>
    </row>
    <row r="4" spans="1:4">
      <c r="A4" s="4" t="s">
        <v>558</v>
      </c>
      <c r="B4" s="7" t="n">
        <v>24800000</v>
      </c>
    </row>
    <row r="5" spans="1:4">
      <c r="A5" s="4" t="s">
        <v>559</v>
      </c>
      <c r="C5" s="7" t="n">
        <v>14200000</v>
      </c>
      <c r="D5" s="7" t="n">
        <v>7300000</v>
      </c>
    </row>
    <row r="6" spans="1:4">
      <c r="A6" s="4" t="s">
        <v>560</v>
      </c>
      <c r="B6" s="6" t="n">
        <v>83852000</v>
      </c>
      <c r="C6" s="6" t="n">
        <v>83852000</v>
      </c>
      <c r="D6" s="7" t="n">
        <v>69610000</v>
      </c>
    </row>
    <row r="7" spans="1:4">
      <c r="A7" s="4" t="s">
        <v>561</v>
      </c>
    </row>
    <row r="8" spans="1:4">
      <c r="A8" s="3" t="s">
        <v>557</v>
      </c>
    </row>
    <row r="9" spans="1:4">
      <c r="A9" s="4" t="s">
        <v>562</v>
      </c>
      <c r="B9" s="6" t="n">
        <v>677000</v>
      </c>
      <c r="C9" s="6" t="n">
        <v>677000</v>
      </c>
    </row>
    <row r="10" spans="1:4">
      <c r="A10" s="4" t="s">
        <v>563</v>
      </c>
    </row>
    <row r="11" spans="1:4">
      <c r="A11" s="3" t="s">
        <v>557</v>
      </c>
    </row>
    <row r="12" spans="1:4">
      <c r="A12" s="4" t="s">
        <v>564</v>
      </c>
      <c r="B12" s="6" t="n">
        <v>43800000</v>
      </c>
      <c r="C12" s="6" t="n">
        <v>43800000</v>
      </c>
    </row>
    <row r="13" spans="1:4">
      <c r="A13" s="4" t="s">
        <v>565</v>
      </c>
    </row>
    <row r="14" spans="1:4">
      <c r="A14" s="3" t="s">
        <v>557</v>
      </c>
    </row>
    <row r="15" spans="1:4">
      <c r="A15" s="4" t="s">
        <v>562</v>
      </c>
      <c r="B15" s="6" t="n">
        <v>167700000</v>
      </c>
      <c r="C15" s="6" t="n">
        <v>167700000</v>
      </c>
    </row>
    <row r="16" spans="1:4">
      <c r="A16" s="4" t="s">
        <v>566</v>
      </c>
    </row>
    <row r="17" spans="1:4">
      <c r="A17" s="3" t="s">
        <v>557</v>
      </c>
    </row>
    <row r="18" spans="1:4">
      <c r="A18" s="4" t="s">
        <v>564</v>
      </c>
      <c r="B18" s="6" t="n">
        <v>800000</v>
      </c>
      <c r="C18" s="6" t="n">
        <v>800000</v>
      </c>
    </row>
    <row r="19" spans="1:4">
      <c r="A19" s="4" t="s">
        <v>567</v>
      </c>
    </row>
    <row r="20" spans="1:4">
      <c r="A20" s="3" t="s">
        <v>557</v>
      </c>
    </row>
    <row r="21" spans="1:4">
      <c r="A21" s="4" t="s">
        <v>562</v>
      </c>
      <c r="B21" s="6" t="n">
        <v>200800000</v>
      </c>
      <c r="C21" s="6" t="n">
        <v>200800000</v>
      </c>
    </row>
    <row r="22" spans="1:4">
      <c r="A22" s="4" t="s">
        <v>568</v>
      </c>
    </row>
    <row r="23" spans="1:4">
      <c r="A23" s="3" t="s">
        <v>557</v>
      </c>
    </row>
    <row r="24" spans="1:4">
      <c r="A24" s="4" t="s">
        <v>562</v>
      </c>
      <c r="B24" s="6" t="n">
        <v>189800000</v>
      </c>
      <c r="C24" s="6" t="n">
        <v>189800000</v>
      </c>
    </row>
    <row r="25" spans="1:4">
      <c r="A25" s="4" t="s">
        <v>569</v>
      </c>
    </row>
    <row r="26" spans="1:4">
      <c r="A26" s="3" t="s">
        <v>557</v>
      </c>
    </row>
    <row r="27" spans="1:4">
      <c r="A27" s="4" t="s">
        <v>564</v>
      </c>
      <c r="B27" s="6" t="n">
        <v>3600000</v>
      </c>
      <c r="C27" s="6" t="n">
        <v>3600000</v>
      </c>
    </row>
    <row r="28" spans="1:4">
      <c r="A28" s="4" t="s">
        <v>570</v>
      </c>
    </row>
    <row r="29" spans="1:4">
      <c r="A29" s="3" t="s">
        <v>557</v>
      </c>
    </row>
    <row r="30" spans="1:4">
      <c r="A30" s="4" t="s">
        <v>562</v>
      </c>
      <c r="B30" s="6" t="n">
        <v>-7300000</v>
      </c>
      <c r="C30" s="6" t="n">
        <v>-7300000</v>
      </c>
    </row>
    <row r="31" spans="1:4">
      <c r="A31" s="4" t="s">
        <v>560</v>
      </c>
      <c r="B31" s="6" t="n">
        <v>15000000</v>
      </c>
      <c r="C31" s="6" t="n">
        <v>15000000</v>
      </c>
    </row>
    <row r="32" spans="1:4">
      <c r="A32" s="4" t="s">
        <v>571</v>
      </c>
    </row>
    <row r="33" spans="1:4">
      <c r="A33" s="3" t="s">
        <v>557</v>
      </c>
    </row>
    <row r="34" spans="1:4">
      <c r="A34" s="4" t="s">
        <v>562</v>
      </c>
      <c r="B34" s="6" t="n">
        <v>361000</v>
      </c>
      <c r="C34" s="6" t="n">
        <v>361000</v>
      </c>
    </row>
    <row r="35" spans="1:4">
      <c r="A35" s="4" t="s">
        <v>572</v>
      </c>
    </row>
    <row r="36" spans="1:4">
      <c r="A36" s="3" t="s">
        <v>557</v>
      </c>
    </row>
    <row r="37" spans="1:4">
      <c r="A37" s="4" t="s">
        <v>564</v>
      </c>
      <c r="B37" s="6" t="n">
        <v>-4500000</v>
      </c>
      <c r="C37" s="6" t="n">
        <v>-4500000</v>
      </c>
    </row>
    <row r="38" spans="1:4">
      <c r="A38" s="4" t="s">
        <v>573</v>
      </c>
    </row>
    <row r="39" spans="1:4">
      <c r="A39" s="3" t="s">
        <v>557</v>
      </c>
    </row>
    <row r="40" spans="1:4">
      <c r="A40" s="4" t="s">
        <v>564</v>
      </c>
      <c r="B40" s="6" t="n">
        <v>1600000</v>
      </c>
      <c r="C40" s="6" t="n">
        <v>1600000</v>
      </c>
    </row>
    <row r="41" spans="1:4">
      <c r="A41" s="4" t="s">
        <v>574</v>
      </c>
    </row>
    <row r="42" spans="1:4">
      <c r="A42" s="3" t="s">
        <v>557</v>
      </c>
    </row>
    <row r="43" spans="1:4">
      <c r="A43" s="4" t="s">
        <v>562</v>
      </c>
      <c r="B43" s="6" t="n">
        <v>58700000</v>
      </c>
      <c r="C43" s="6" t="n">
        <v>58700000</v>
      </c>
    </row>
    <row r="44" spans="1:4">
      <c r="A44" s="4" t="s">
        <v>575</v>
      </c>
    </row>
    <row r="45" spans="1:4">
      <c r="A45" s="3" t="s">
        <v>557</v>
      </c>
    </row>
    <row r="46" spans="1:4">
      <c r="A46" s="4" t="s">
        <v>564</v>
      </c>
      <c r="B46" s="6" t="n">
        <v>2200000</v>
      </c>
      <c r="C46" s="6" t="n">
        <v>2200000</v>
      </c>
    </row>
    <row r="47" spans="1:4">
      <c r="A47" s="4" t="s">
        <v>576</v>
      </c>
    </row>
    <row r="48" spans="1:4">
      <c r="A48" s="3" t="s">
        <v>557</v>
      </c>
    </row>
    <row r="49" spans="1:4">
      <c r="A49" s="4" t="s">
        <v>562</v>
      </c>
      <c r="B49" s="6" t="n">
        <v>37800000</v>
      </c>
      <c r="C49" s="6" t="n">
        <v>37800000</v>
      </c>
    </row>
    <row r="50" spans="1:4">
      <c r="A50" s="4" t="s">
        <v>577</v>
      </c>
    </row>
    <row r="51" spans="1:4">
      <c r="A51" s="3" t="s">
        <v>557</v>
      </c>
    </row>
    <row r="52" spans="1:4">
      <c r="A52" s="4" t="s">
        <v>564</v>
      </c>
      <c r="B52" s="7" t="n">
        <v>34200000</v>
      </c>
      <c r="C52" s="7" t="n">
        <v>342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8</v>
      </c>
      <c r="B1" s="2" t="s">
        <v>22</v>
      </c>
      <c r="C1" s="2" t="s">
        <v>23</v>
      </c>
    </row>
    <row r="2" spans="1:3">
      <c r="A2" s="3" t="s">
        <v>579</v>
      </c>
    </row>
    <row r="3" spans="1:3">
      <c r="A3" s="4" t="s">
        <v>539</v>
      </c>
      <c r="B3" s="7" t="n">
        <v>43600</v>
      </c>
      <c r="C3" s="7" t="n">
        <v>6056</v>
      </c>
    </row>
    <row r="4" spans="1:3">
      <c r="A4" s="4" t="s">
        <v>562</v>
      </c>
      <c r="B4" s="6" t="n">
        <v>35903</v>
      </c>
      <c r="C4" s="6" t="n">
        <v>58722</v>
      </c>
    </row>
    <row r="5" spans="1:3">
      <c r="A5" s="4" t="s">
        <v>94</v>
      </c>
      <c r="B5" s="6" t="n">
        <v>2371</v>
      </c>
      <c r="C5" s="6" t="n">
        <v>2760</v>
      </c>
    </row>
    <row r="6" spans="1:3">
      <c r="A6" s="4" t="s">
        <v>580</v>
      </c>
      <c r="B6" s="6" t="n">
        <v>169</v>
      </c>
      <c r="C6" s="6" t="n">
        <v>256</v>
      </c>
    </row>
    <row r="7" spans="1:3">
      <c r="A7" s="4" t="s">
        <v>581</v>
      </c>
      <c r="B7" s="6" t="n">
        <v>1809</v>
      </c>
      <c r="C7" s="6" t="n">
        <v>1816</v>
      </c>
    </row>
    <row r="8" spans="1:3">
      <c r="A8" s="4" t="s">
        <v>582</v>
      </c>
      <c r="B8" s="6" t="n">
        <v>83852</v>
      </c>
      <c r="C8" s="6" t="n">
        <v>69610</v>
      </c>
    </row>
    <row r="9" spans="1:3">
      <c r="A9" s="4" t="s">
        <v>583</v>
      </c>
      <c r="B9" s="6" t="n">
        <v>-83852</v>
      </c>
      <c r="C9" s="6" t="n">
        <v>-69610</v>
      </c>
    </row>
    <row r="10" spans="1:3">
      <c r="A10" s="4" t="s">
        <v>584</v>
      </c>
      <c r="B10" s="7" t="n">
        <v>0</v>
      </c>
      <c r="C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59</v>
      </c>
    </row>
    <row r="2" spans="1:3">
      <c r="B2" s="2" t="s">
        <v>22</v>
      </c>
      <c r="C2" s="2" t="s">
        <v>23</v>
      </c>
    </row>
    <row r="3" spans="1:3">
      <c r="A3" s="3" t="s">
        <v>586</v>
      </c>
    </row>
    <row r="4" spans="1:3">
      <c r="A4" s="4" t="s">
        <v>587</v>
      </c>
      <c r="B4" s="7" t="n">
        <v>16095</v>
      </c>
      <c r="C4" s="7" t="n">
        <v>1422</v>
      </c>
    </row>
    <row r="5" spans="1:3">
      <c r="A5" s="4" t="s">
        <v>588</v>
      </c>
      <c r="B5" s="6" t="n">
        <v>5134</v>
      </c>
      <c r="C5" s="6" t="n">
        <v>4408</v>
      </c>
    </row>
    <row r="6" spans="1:3">
      <c r="A6" s="4" t="s">
        <v>589</v>
      </c>
      <c r="B6" s="6" t="n">
        <v>2041</v>
      </c>
      <c r="C6" s="6" t="n">
        <v>10265</v>
      </c>
    </row>
    <row r="7" spans="1:3">
      <c r="A7" s="4" t="s">
        <v>590</v>
      </c>
      <c r="B7" s="7" t="n">
        <v>23270</v>
      </c>
      <c r="C7" s="7" t="n">
        <v>160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91</v>
      </c>
      <c r="B1" s="2" t="s">
        <v>58</v>
      </c>
      <c r="K1" s="2" t="s">
        <v>1</v>
      </c>
      <c r="M1" s="2" t="s">
        <v>59</v>
      </c>
    </row>
    <row r="2" spans="1:15">
      <c r="B2" s="2" t="s">
        <v>2</v>
      </c>
      <c r="C2" s="2" t="s">
        <v>22</v>
      </c>
      <c r="D2" s="2" t="s">
        <v>60</v>
      </c>
      <c r="E2" s="2" t="s">
        <v>592</v>
      </c>
      <c r="F2" s="2" t="s">
        <v>593</v>
      </c>
      <c r="G2" s="2" t="s">
        <v>23</v>
      </c>
      <c r="H2" s="2" t="s">
        <v>594</v>
      </c>
      <c r="I2" s="2" t="s">
        <v>595</v>
      </c>
      <c r="J2" s="2" t="s">
        <v>596</v>
      </c>
      <c r="K2" s="2" t="s">
        <v>2</v>
      </c>
      <c r="L2" s="2" t="s">
        <v>60</v>
      </c>
      <c r="M2" s="2" t="s">
        <v>22</v>
      </c>
      <c r="N2" s="2" t="s">
        <v>23</v>
      </c>
      <c r="O2" s="2" t="s">
        <v>61</v>
      </c>
    </row>
    <row r="3" spans="1:15">
      <c r="A3" s="4" t="s">
        <v>597</v>
      </c>
      <c r="B3" s="7" t="n">
        <v>12064</v>
      </c>
      <c r="C3" s="7" t="n">
        <v>14780</v>
      </c>
      <c r="D3" s="7" t="n">
        <v>12639</v>
      </c>
      <c r="E3" s="7" t="n">
        <v>12549</v>
      </c>
      <c r="F3" s="7" t="n">
        <v>12687</v>
      </c>
      <c r="G3" s="7" t="n">
        <v>11825</v>
      </c>
      <c r="H3" s="7" t="n">
        <v>10239</v>
      </c>
      <c r="I3" s="7" t="n">
        <v>9546</v>
      </c>
      <c r="J3" s="7" t="n">
        <v>9656</v>
      </c>
      <c r="K3" s="7" t="n">
        <v>39473</v>
      </c>
      <c r="L3" s="7" t="n">
        <v>37875</v>
      </c>
      <c r="M3" s="7" t="n">
        <v>52655</v>
      </c>
      <c r="N3" s="7" t="n">
        <v>41266</v>
      </c>
      <c r="O3" s="7" t="n">
        <v>52120</v>
      </c>
    </row>
    <row r="4" spans="1:15">
      <c r="A4" s="4" t="s">
        <v>73</v>
      </c>
      <c r="C4" s="7" t="n">
        <v>-14588</v>
      </c>
      <c r="D4" s="7" t="n">
        <v>-12481</v>
      </c>
      <c r="E4" s="7" t="n">
        <v>-12407</v>
      </c>
      <c r="F4" s="7" t="n">
        <v>-12602</v>
      </c>
      <c r="G4" s="7" t="n">
        <v>-11734</v>
      </c>
      <c r="H4" s="7" t="n">
        <v>-10178</v>
      </c>
      <c r="I4" s="7" t="n">
        <v>-9468</v>
      </c>
      <c r="J4" s="7" t="n">
        <v>-9589</v>
      </c>
      <c r="M4" s="7" t="n">
        <v>-52078</v>
      </c>
      <c r="N4" s="7" t="n">
        <v>-40969</v>
      </c>
    </row>
    <row r="5" spans="1:15">
      <c r="A5" s="4" t="s">
        <v>598</v>
      </c>
      <c r="B5" s="9" t="n">
        <v>-0.28</v>
      </c>
      <c r="C5" s="9" t="n">
        <v>-0.35</v>
      </c>
      <c r="D5" s="9" t="n">
        <v>-0.3</v>
      </c>
      <c r="E5" s="9" t="n">
        <v>-0.29</v>
      </c>
      <c r="F5" s="9" t="n">
        <v>-0.39</v>
      </c>
      <c r="G5" s="9" t="n">
        <v>-0.37</v>
      </c>
      <c r="H5" s="9" t="n">
        <v>-0.32</v>
      </c>
      <c r="I5" s="9" t="n">
        <v>-0.3</v>
      </c>
      <c r="J5" s="9" t="n">
        <v>-0.31</v>
      </c>
      <c r="K5" s="9" t="n">
        <v>-0.92</v>
      </c>
      <c r="L5" s="9" t="n">
        <v>-0.96</v>
      </c>
      <c r="M5" s="9" t="n">
        <v>-1.31</v>
      </c>
      <c r="N5" s="9" t="n">
        <v>-1.31</v>
      </c>
      <c r="O5" s="9" t="n">
        <v>-2.07</v>
      </c>
    </row>
    <row r="6" spans="1:15">
      <c r="A6" s="4" t="s">
        <v>599</v>
      </c>
    </row>
    <row r="7" spans="1:15">
      <c r="A7" s="4" t="s">
        <v>598</v>
      </c>
      <c r="M7" s="9" t="n">
        <v>-1.31</v>
      </c>
    </row>
  </sheetData>
  <mergeCells count="4">
    <mergeCell ref="A1:A2"/>
    <mergeCell ref="B1:J1"/>
    <mergeCell ref="K1:L1"/>
    <mergeCell ref="M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s>
  <sheetData>
    <row r="1" spans="1:7">
      <c r="A1" s="1" t="s">
        <v>600</v>
      </c>
      <c r="B1" s="2" t="s">
        <v>394</v>
      </c>
      <c r="C1" s="2" t="s">
        <v>2</v>
      </c>
      <c r="D1" s="2" t="s">
        <v>60</v>
      </c>
      <c r="E1" s="2" t="s">
        <v>2</v>
      </c>
      <c r="F1" s="2" t="s">
        <v>60</v>
      </c>
      <c r="G1" s="2" t="s">
        <v>22</v>
      </c>
    </row>
    <row r="2" spans="1:7">
      <c r="A2" s="3" t="s">
        <v>272</v>
      </c>
    </row>
    <row r="3" spans="1:7">
      <c r="A3" s="4" t="s">
        <v>601</v>
      </c>
      <c r="E3" s="6" t="n">
        <v>2815900</v>
      </c>
      <c r="G3" s="6" t="n">
        <v>1405054</v>
      </c>
    </row>
    <row r="4" spans="1:7">
      <c r="A4" s="4" t="s">
        <v>602</v>
      </c>
      <c r="E4" s="4" t="s">
        <v>463</v>
      </c>
      <c r="G4" s="4" t="s">
        <v>464</v>
      </c>
    </row>
    <row r="5" spans="1:7">
      <c r="A5" s="4" t="s">
        <v>603</v>
      </c>
      <c r="C5" s="9" t="n">
        <v>7.34</v>
      </c>
      <c r="E5" s="9" t="n">
        <v>7.34</v>
      </c>
      <c r="G5" s="9" t="n">
        <v>7.94</v>
      </c>
    </row>
    <row r="6" spans="1:7">
      <c r="A6" s="4" t="s">
        <v>65</v>
      </c>
      <c r="C6" s="7" t="n">
        <v>2395000</v>
      </c>
      <c r="D6" s="7" t="n">
        <v>0</v>
      </c>
      <c r="E6" s="7" t="n">
        <v>2395000</v>
      </c>
      <c r="F6" s="7" t="n">
        <v>0</v>
      </c>
    </row>
    <row r="7" spans="1:7">
      <c r="A7" s="4" t="s">
        <v>523</v>
      </c>
      <c r="C7" s="7" t="n">
        <v>-119000</v>
      </c>
      <c r="E7" s="7" t="n">
        <v>-357000</v>
      </c>
    </row>
    <row r="8" spans="1:7">
      <c r="A8" s="4" t="s">
        <v>604</v>
      </c>
    </row>
    <row r="9" spans="1:7">
      <c r="A9" s="3" t="s">
        <v>272</v>
      </c>
    </row>
    <row r="10" spans="1:7">
      <c r="A10" s="4" t="s">
        <v>65</v>
      </c>
      <c r="G10" s="7" t="n">
        <v>525000</v>
      </c>
    </row>
    <row r="11" spans="1:7">
      <c r="A11" s="4" t="s">
        <v>523</v>
      </c>
      <c r="G11" s="7" t="n">
        <v>674000</v>
      </c>
    </row>
    <row r="12" spans="1:7">
      <c r="A12" s="4" t="s">
        <v>414</v>
      </c>
    </row>
    <row r="13" spans="1:7">
      <c r="A13" s="3" t="s">
        <v>272</v>
      </c>
    </row>
    <row r="14" spans="1:7">
      <c r="A14" s="4" t="s">
        <v>601</v>
      </c>
      <c r="E14" s="6" t="n">
        <v>1699636</v>
      </c>
    </row>
    <row r="15" spans="1:7">
      <c r="A15" s="4" t="s">
        <v>426</v>
      </c>
    </row>
    <row r="16" spans="1:7">
      <c r="A16" s="3" t="s">
        <v>272</v>
      </c>
    </row>
    <row r="17" spans="1:7">
      <c r="A17" s="4" t="s">
        <v>605</v>
      </c>
      <c r="E17" s="4" t="s">
        <v>428</v>
      </c>
    </row>
    <row r="18" spans="1:7">
      <c r="A18" s="4" t="s">
        <v>606</v>
      </c>
    </row>
    <row r="19" spans="1:7">
      <c r="A19" s="3" t="s">
        <v>272</v>
      </c>
    </row>
    <row r="20" spans="1:7">
      <c r="A20" s="4" t="s">
        <v>607</v>
      </c>
      <c r="B20" s="7" t="n">
        <v>540000</v>
      </c>
    </row>
    <row r="21" spans="1:7">
      <c r="A21" s="4" t="s">
        <v>608</v>
      </c>
      <c r="B21" s="7" t="n">
        <v>330000</v>
      </c>
    </row>
    <row r="22" spans="1:7">
      <c r="A22" s="4" t="s">
        <v>609</v>
      </c>
      <c r="B22" s="4" t="s">
        <v>354</v>
      </c>
    </row>
    <row r="23" spans="1:7">
      <c r="A23" s="4" t="s">
        <v>610</v>
      </c>
    </row>
    <row r="24" spans="1:7">
      <c r="A24" s="3" t="s">
        <v>272</v>
      </c>
    </row>
    <row r="25" spans="1:7">
      <c r="A25" s="4" t="s">
        <v>601</v>
      </c>
      <c r="B25" s="6" t="n">
        <v>1588832</v>
      </c>
    </row>
    <row r="26" spans="1:7">
      <c r="A26" s="4" t="s">
        <v>602</v>
      </c>
      <c r="B26" s="4" t="s">
        <v>399</v>
      </c>
    </row>
    <row r="27" spans="1:7">
      <c r="A27" s="4" t="s">
        <v>603</v>
      </c>
      <c r="B27" s="9" t="n">
        <v>6.3</v>
      </c>
    </row>
    <row r="28" spans="1:7">
      <c r="A28" s="4" t="s">
        <v>611</v>
      </c>
      <c r="B28" s="4" t="s">
        <v>420</v>
      </c>
    </row>
    <row r="29" spans="1:7">
      <c r="A29" s="4" t="s">
        <v>612</v>
      </c>
    </row>
    <row r="30" spans="1:7">
      <c r="A30" s="3" t="s">
        <v>272</v>
      </c>
    </row>
    <row r="31" spans="1:7">
      <c r="A31" s="4" t="s">
        <v>605</v>
      </c>
      <c r="B31" s="4" t="s">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613</v>
      </c>
      <c r="B1" s="2" t="s">
        <v>614</v>
      </c>
      <c r="C1" s="2" t="s">
        <v>58</v>
      </c>
      <c r="E1" s="2" t="s">
        <v>1</v>
      </c>
    </row>
    <row r="2" spans="1:6">
      <c r="B2" s="2" t="s">
        <v>2</v>
      </c>
      <c r="C2" s="2" t="s">
        <v>2</v>
      </c>
      <c r="D2" s="2" t="s">
        <v>60</v>
      </c>
      <c r="E2" s="2" t="s">
        <v>2</v>
      </c>
      <c r="F2" s="2" t="s">
        <v>60</v>
      </c>
    </row>
    <row r="3" spans="1:6">
      <c r="A3" s="3" t="s">
        <v>615</v>
      </c>
    </row>
    <row r="4" spans="1:6">
      <c r="A4" s="4" t="s">
        <v>65</v>
      </c>
      <c r="C4" s="7" t="n">
        <v>2395</v>
      </c>
      <c r="D4" s="7" t="n">
        <v>0</v>
      </c>
      <c r="E4" s="7" t="n">
        <v>2395</v>
      </c>
      <c r="F4" s="7" t="n">
        <v>0</v>
      </c>
    </row>
    <row r="5" spans="1:6">
      <c r="A5" s="4" t="s">
        <v>616</v>
      </c>
    </row>
    <row r="6" spans="1:6">
      <c r="A6" s="3" t="s">
        <v>615</v>
      </c>
    </row>
    <row r="7" spans="1:6">
      <c r="A7" s="4" t="s">
        <v>617</v>
      </c>
      <c r="B7" s="4" t="s">
        <v>487</v>
      </c>
    </row>
    <row r="8" spans="1:6">
      <c r="A8" s="4" t="s">
        <v>65</v>
      </c>
      <c r="C8" s="6" t="n">
        <v>1700</v>
      </c>
    </row>
    <row r="9" spans="1:6">
      <c r="A9" s="4" t="s">
        <v>618</v>
      </c>
    </row>
    <row r="10" spans="1:6">
      <c r="A10" s="3" t="s">
        <v>615</v>
      </c>
    </row>
    <row r="11" spans="1:6">
      <c r="A11" s="4" t="s">
        <v>619</v>
      </c>
      <c r="B11" s="7" t="n">
        <v>2400</v>
      </c>
      <c r="C11" s="6" t="n">
        <v>2400</v>
      </c>
      <c r="E11" s="6" t="n">
        <v>2400</v>
      </c>
    </row>
    <row r="12" spans="1:6">
      <c r="A12" s="4" t="s">
        <v>620</v>
      </c>
      <c r="B12" s="7" t="n">
        <v>704</v>
      </c>
      <c r="C12" s="7" t="n">
        <v>704</v>
      </c>
      <c r="E12" s="7" t="n">
        <v>704</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21</v>
      </c>
      <c r="B1" s="2" t="s">
        <v>622</v>
      </c>
    </row>
    <row r="2" spans="1:2">
      <c r="A2" s="3" t="s">
        <v>623</v>
      </c>
    </row>
    <row r="3" spans="1:2">
      <c r="A3" s="4" t="s">
        <v>624</v>
      </c>
      <c r="B3" s="7" t="n">
        <v>1000</v>
      </c>
    </row>
    <row r="4" spans="1:2">
      <c r="A4" s="4" t="s">
        <v>625</v>
      </c>
      <c r="B4" s="6" t="n">
        <v>75</v>
      </c>
    </row>
    <row r="5" spans="1:2">
      <c r="A5" s="4" t="s">
        <v>626</v>
      </c>
      <c r="B5"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82</v>
      </c>
      <c r="B1" s="2" t="s">
        <v>83</v>
      </c>
      <c r="C1" s="2" t="s">
        <v>84</v>
      </c>
      <c r="D1" s="2" t="s">
        <v>85</v>
      </c>
      <c r="E1" s="2" t="s">
        <v>86</v>
      </c>
      <c r="F1" s="2" t="s">
        <v>87</v>
      </c>
    </row>
    <row r="2" spans="1:6">
      <c r="A2" s="4" t="s">
        <v>88</v>
      </c>
      <c r="B2" s="7" t="n">
        <v>97563</v>
      </c>
      <c r="C2" s="7" t="n">
        <v>2</v>
      </c>
      <c r="D2" s="7" t="n">
        <v>248305</v>
      </c>
      <c r="E2" s="7" t="n">
        <v>89</v>
      </c>
      <c r="F2" s="7" t="n">
        <v>-150833</v>
      </c>
    </row>
    <row r="3" spans="1:6">
      <c r="A3" s="4" t="s">
        <v>89</v>
      </c>
      <c r="C3" s="6" t="n">
        <v>23982786</v>
      </c>
    </row>
    <row r="4" spans="1:6">
      <c r="A4" s="3" t="s">
        <v>90</v>
      </c>
    </row>
    <row r="5" spans="1:6">
      <c r="A5" s="4" t="s">
        <v>73</v>
      </c>
      <c r="B5" s="6" t="n">
        <v>-52023</v>
      </c>
      <c r="F5" s="6" t="n">
        <v>-52023</v>
      </c>
    </row>
    <row r="6" spans="1:6">
      <c r="A6" s="4" t="s">
        <v>91</v>
      </c>
      <c r="B6" s="6" t="n">
        <v>-9</v>
      </c>
      <c r="E6" s="6" t="n">
        <v>-9</v>
      </c>
    </row>
    <row r="7" spans="1:6">
      <c r="A7" s="4" t="s">
        <v>92</v>
      </c>
      <c r="B7" s="6" t="n">
        <v>615</v>
      </c>
      <c r="D7" s="6" t="n">
        <v>615</v>
      </c>
    </row>
    <row r="8" spans="1:6">
      <c r="A8" s="4" t="s">
        <v>93</v>
      </c>
      <c r="C8" s="6" t="n">
        <v>217570</v>
      </c>
    </row>
    <row r="9" spans="1:6">
      <c r="A9" s="4" t="s">
        <v>94</v>
      </c>
      <c r="B9" s="6" t="n">
        <v>4029</v>
      </c>
      <c r="D9" s="6" t="n">
        <v>4029</v>
      </c>
    </row>
    <row r="10" spans="1:6">
      <c r="A10" s="4" t="s">
        <v>95</v>
      </c>
      <c r="B10" s="6" t="n">
        <v>32150</v>
      </c>
      <c r="C10" s="7" t="n">
        <v>1</v>
      </c>
      <c r="D10" s="6" t="n">
        <v>32149</v>
      </c>
    </row>
    <row r="11" spans="1:6">
      <c r="A11" s="4" t="s">
        <v>96</v>
      </c>
      <c r="C11" s="6" t="n">
        <v>6272727</v>
      </c>
    </row>
    <row r="12" spans="1:6">
      <c r="A12" s="4" t="s">
        <v>97</v>
      </c>
      <c r="B12" s="6" t="n">
        <v>82325</v>
      </c>
      <c r="C12" s="7" t="n">
        <v>3</v>
      </c>
      <c r="D12" s="6" t="n">
        <v>285098</v>
      </c>
      <c r="E12" s="6" t="n">
        <v>80</v>
      </c>
      <c r="F12" s="6" t="n">
        <v>-202856</v>
      </c>
    </row>
    <row r="13" spans="1:6">
      <c r="A13" s="4" t="s">
        <v>98</v>
      </c>
      <c r="C13" s="6" t="n">
        <v>30473083</v>
      </c>
    </row>
    <row r="14" spans="1:6">
      <c r="A14" s="3" t="s">
        <v>90</v>
      </c>
    </row>
    <row r="15" spans="1:6">
      <c r="A15" s="4" t="s">
        <v>73</v>
      </c>
      <c r="B15" s="6" t="n">
        <v>-40969</v>
      </c>
      <c r="F15" s="6" t="n">
        <v>-40969</v>
      </c>
    </row>
    <row r="16" spans="1:6">
      <c r="A16" s="4" t="s">
        <v>91</v>
      </c>
      <c r="B16" s="6" t="n">
        <v>3</v>
      </c>
      <c r="E16" s="6" t="n">
        <v>3</v>
      </c>
    </row>
    <row r="17" spans="1:6">
      <c r="A17" s="4" t="s">
        <v>92</v>
      </c>
      <c r="B17" s="6" t="n">
        <v>54</v>
      </c>
      <c r="D17" s="6" t="n">
        <v>54</v>
      </c>
    </row>
    <row r="18" spans="1:6">
      <c r="A18" s="4" t="s">
        <v>93</v>
      </c>
      <c r="C18" s="6" t="n">
        <v>8098</v>
      </c>
    </row>
    <row r="19" spans="1:6">
      <c r="A19" s="4" t="s">
        <v>94</v>
      </c>
      <c r="B19" s="6" t="n">
        <v>4678</v>
      </c>
      <c r="D19" s="6" t="n">
        <v>4678</v>
      </c>
    </row>
    <row r="20" spans="1:6">
      <c r="A20" s="4" t="s">
        <v>95</v>
      </c>
      <c r="B20" s="6" t="n">
        <v>12355</v>
      </c>
      <c r="D20" s="6" t="n">
        <v>12355</v>
      </c>
    </row>
    <row r="21" spans="1:6">
      <c r="A21" s="4" t="s">
        <v>96</v>
      </c>
      <c r="C21" s="6" t="n">
        <v>1662294</v>
      </c>
    </row>
    <row r="22" spans="1:6">
      <c r="A22" s="4" t="s">
        <v>99</v>
      </c>
      <c r="B22" s="6" t="n">
        <v>58446</v>
      </c>
      <c r="C22" s="7" t="n">
        <v>3</v>
      </c>
      <c r="D22" s="6" t="n">
        <v>302185</v>
      </c>
      <c r="E22" s="6" t="n">
        <v>83</v>
      </c>
      <c r="F22" s="6" t="n">
        <v>-243825</v>
      </c>
    </row>
    <row r="23" spans="1:6">
      <c r="A23" s="4" t="s">
        <v>100</v>
      </c>
      <c r="C23" s="6" t="n">
        <v>32143475</v>
      </c>
    </row>
    <row r="24" spans="1:6">
      <c r="A24" s="3" t="s">
        <v>90</v>
      </c>
    </row>
    <row r="25" spans="1:6">
      <c r="A25" s="4" t="s">
        <v>73</v>
      </c>
      <c r="B25" s="6" t="n">
        <v>-52078</v>
      </c>
      <c r="F25" s="6" t="n">
        <v>-52078</v>
      </c>
    </row>
    <row r="26" spans="1:6">
      <c r="A26" s="4" t="s">
        <v>91</v>
      </c>
      <c r="B26" s="6" t="n">
        <v>-5</v>
      </c>
      <c r="E26" s="6" t="n">
        <v>-5</v>
      </c>
    </row>
    <row r="27" spans="1:6">
      <c r="A27" s="4" t="s">
        <v>101</v>
      </c>
      <c r="B27" s="7" t="n">
        <v>5</v>
      </c>
      <c r="D27" s="6" t="n">
        <v>5</v>
      </c>
    </row>
    <row r="28" spans="1:6">
      <c r="A28" s="4" t="s">
        <v>102</v>
      </c>
      <c r="B28" s="6" t="n">
        <v>2889</v>
      </c>
      <c r="C28" s="6" t="n">
        <v>2889</v>
      </c>
    </row>
    <row r="29" spans="1:6">
      <c r="A29" s="4" t="s">
        <v>94</v>
      </c>
      <c r="B29" s="7" t="n">
        <v>5480</v>
      </c>
      <c r="D29" s="6" t="n">
        <v>5480</v>
      </c>
    </row>
    <row r="30" spans="1:6">
      <c r="A30" s="4" t="s">
        <v>103</v>
      </c>
      <c r="B30" s="6" t="n">
        <v>256</v>
      </c>
      <c r="D30" s="6" t="n">
        <v>256</v>
      </c>
    </row>
    <row r="31" spans="1:6">
      <c r="A31" s="4" t="s">
        <v>104</v>
      </c>
      <c r="C31" s="6" t="n">
        <v>60000</v>
      </c>
    </row>
    <row r="32" spans="1:6">
      <c r="A32" s="4" t="s">
        <v>95</v>
      </c>
      <c r="B32" s="6" t="n">
        <v>37940</v>
      </c>
      <c r="C32" s="7" t="n">
        <v>1</v>
      </c>
      <c r="D32" s="6" t="n">
        <v>37939</v>
      </c>
    </row>
    <row r="33" spans="1:6">
      <c r="A33" s="4" t="s">
        <v>96</v>
      </c>
      <c r="C33" s="6" t="n">
        <v>10162500</v>
      </c>
    </row>
    <row r="34" spans="1:6">
      <c r="A34" s="4" t="s">
        <v>105</v>
      </c>
      <c r="B34" s="6" t="n">
        <v>0</v>
      </c>
      <c r="D34" s="6" t="n">
        <v>50</v>
      </c>
      <c r="F34" s="6" t="n">
        <v>-50</v>
      </c>
    </row>
    <row r="35" spans="1:6">
      <c r="A35" s="4" t="s">
        <v>106</v>
      </c>
      <c r="B35" s="7" t="n">
        <v>50044</v>
      </c>
      <c r="C35" s="7" t="n">
        <v>4</v>
      </c>
      <c r="D35" s="7" t="n">
        <v>345915</v>
      </c>
      <c r="E35" s="7" t="n">
        <v>78</v>
      </c>
      <c r="F35" s="7" t="n">
        <v>-295953</v>
      </c>
    </row>
    <row r="36" spans="1:6">
      <c r="A36" s="4" t="s">
        <v>107</v>
      </c>
      <c r="C36" s="6" t="n">
        <v>42368864</v>
      </c>
    </row>
    <row r="37" spans="1:6">
      <c r="A37" s="3" t="s">
        <v>90</v>
      </c>
    </row>
    <row r="38" spans="1:6">
      <c r="A38" s="4" t="s">
        <v>102</v>
      </c>
      <c r="B38" s="6" t="n">
        <v>830</v>
      </c>
    </row>
    <row r="39" spans="1:6">
      <c r="A39" s="4" t="s">
        <v>108</v>
      </c>
      <c r="B39" s="7" t="n">
        <v>14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09</v>
      </c>
      <c r="B1" s="2" t="s">
        <v>1</v>
      </c>
      <c r="D1" s="2" t="s">
        <v>59</v>
      </c>
    </row>
    <row r="2" spans="1:6">
      <c r="B2" s="2" t="s">
        <v>2</v>
      </c>
      <c r="C2" s="2" t="s">
        <v>60</v>
      </c>
      <c r="D2" s="2" t="s">
        <v>22</v>
      </c>
      <c r="E2" s="2" t="s">
        <v>23</v>
      </c>
      <c r="F2" s="2" t="s">
        <v>61</v>
      </c>
    </row>
    <row r="3" spans="1:6">
      <c r="A3" s="3" t="s">
        <v>110</v>
      </c>
    </row>
    <row r="4" spans="1:6">
      <c r="A4" s="4" t="s">
        <v>73</v>
      </c>
      <c r="B4" s="7" t="n">
        <v>-39011</v>
      </c>
      <c r="C4" s="7" t="n">
        <v>-37490</v>
      </c>
      <c r="D4" s="7" t="n">
        <v>-52078</v>
      </c>
      <c r="E4" s="7" t="n">
        <v>-40969</v>
      </c>
      <c r="F4" s="7" t="n">
        <v>-52023</v>
      </c>
    </row>
    <row r="5" spans="1:6">
      <c r="A5" s="3" t="s">
        <v>111</v>
      </c>
    </row>
    <row r="6" spans="1:6">
      <c r="A6" s="4" t="s">
        <v>112</v>
      </c>
      <c r="B6" s="6" t="n">
        <v>628</v>
      </c>
      <c r="C6" s="6" t="n">
        <v>780</v>
      </c>
      <c r="D6" s="6" t="n">
        <v>998</v>
      </c>
      <c r="E6" s="6" t="n">
        <v>1808</v>
      </c>
      <c r="F6" s="6" t="n">
        <v>1328</v>
      </c>
    </row>
    <row r="7" spans="1:6">
      <c r="A7" s="4" t="s">
        <v>66</v>
      </c>
      <c r="B7" s="6" t="n">
        <v>1219</v>
      </c>
      <c r="C7" s="6" t="n">
        <v>0</v>
      </c>
    </row>
    <row r="8" spans="1:6">
      <c r="A8" s="4" t="s">
        <v>94</v>
      </c>
      <c r="B8" s="6" t="n">
        <v>3097</v>
      </c>
      <c r="C8" s="6" t="n">
        <v>3643</v>
      </c>
      <c r="D8" s="6" t="n">
        <v>5480</v>
      </c>
      <c r="E8" s="6" t="n">
        <v>4678</v>
      </c>
      <c r="F8" s="6" t="n">
        <v>4029</v>
      </c>
    </row>
    <row r="9" spans="1:6">
      <c r="A9" s="4" t="s">
        <v>103</v>
      </c>
      <c r="B9" s="6" t="n">
        <v>115</v>
      </c>
      <c r="C9" s="6" t="n">
        <v>0</v>
      </c>
      <c r="D9" s="6" t="n">
        <v>256</v>
      </c>
      <c r="E9" s="6" t="n">
        <v>0</v>
      </c>
      <c r="F9" s="6" t="n">
        <v>0</v>
      </c>
    </row>
    <row r="10" spans="1:6">
      <c r="A10" s="4" t="s">
        <v>105</v>
      </c>
      <c r="B10" s="6" t="n">
        <v>218</v>
      </c>
      <c r="C10" s="6" t="n">
        <v>3</v>
      </c>
      <c r="D10" s="6" t="n">
        <v>-1</v>
      </c>
      <c r="E10" s="6" t="n">
        <v>85</v>
      </c>
      <c r="F10" s="6" t="n">
        <v>0</v>
      </c>
    </row>
    <row r="11" spans="1:6">
      <c r="A11" s="3" t="s">
        <v>113</v>
      </c>
    </row>
    <row r="12" spans="1:6">
      <c r="A12" s="4" t="s">
        <v>26</v>
      </c>
      <c r="B12" s="6" t="n">
        <v>-191</v>
      </c>
      <c r="C12" s="6" t="n">
        <v>-125</v>
      </c>
      <c r="D12" s="6" t="n">
        <v>165</v>
      </c>
      <c r="E12" s="6" t="n">
        <v>-232</v>
      </c>
      <c r="F12" s="6" t="n">
        <v>143</v>
      </c>
    </row>
    <row r="13" spans="1:6">
      <c r="A13" s="4" t="s">
        <v>32</v>
      </c>
      <c r="B13" s="6" t="n">
        <v>94</v>
      </c>
      <c r="C13" s="6" t="n">
        <v>211</v>
      </c>
      <c r="D13" s="6" t="n">
        <v>287</v>
      </c>
      <c r="E13" s="6" t="n">
        <v>-459</v>
      </c>
      <c r="F13" s="6" t="n">
        <v>281</v>
      </c>
    </row>
    <row r="14" spans="1:6">
      <c r="A14" s="4" t="s">
        <v>33</v>
      </c>
      <c r="B14" s="6" t="n">
        <v>-4583</v>
      </c>
      <c r="C14" s="6" t="n">
        <v>2512</v>
      </c>
      <c r="D14" s="6" t="n">
        <v>4490</v>
      </c>
      <c r="E14" s="6" t="n">
        <v>-587</v>
      </c>
      <c r="F14" s="6" t="n">
        <v>-3584</v>
      </c>
    </row>
    <row r="15" spans="1:6">
      <c r="A15" s="4" t="s">
        <v>114</v>
      </c>
      <c r="B15" s="6" t="n">
        <v>-98</v>
      </c>
      <c r="C15" s="6" t="n">
        <v>-11</v>
      </c>
      <c r="D15" s="6" t="n">
        <v>6</v>
      </c>
      <c r="E15" s="6" t="n">
        <v>-98</v>
      </c>
      <c r="F15" s="6" t="n">
        <v>-126</v>
      </c>
    </row>
    <row r="16" spans="1:6">
      <c r="A16" s="4" t="s">
        <v>115</v>
      </c>
      <c r="B16" s="6" t="n">
        <v>-38512</v>
      </c>
      <c r="C16" s="6" t="n">
        <v>-30477</v>
      </c>
      <c r="D16" s="6" t="n">
        <v>-40397</v>
      </c>
      <c r="E16" s="6" t="n">
        <v>-35774</v>
      </c>
      <c r="F16" s="6" t="n">
        <v>-49952</v>
      </c>
    </row>
    <row r="17" spans="1:6">
      <c r="A17" s="3" t="s">
        <v>116</v>
      </c>
    </row>
    <row r="18" spans="1:6">
      <c r="A18" s="4" t="s">
        <v>117</v>
      </c>
      <c r="B18" s="6" t="n">
        <v>-597</v>
      </c>
      <c r="C18" s="6" t="n">
        <v>-574</v>
      </c>
      <c r="D18" s="6" t="n">
        <v>-685</v>
      </c>
      <c r="E18" s="6" t="n">
        <v>-556</v>
      </c>
      <c r="F18" s="6" t="n">
        <v>-2340</v>
      </c>
    </row>
    <row r="19" spans="1:6">
      <c r="A19" s="4" t="s">
        <v>118</v>
      </c>
      <c r="D19" s="6" t="n">
        <v>0</v>
      </c>
      <c r="E19" s="6" t="n">
        <v>533</v>
      </c>
      <c r="F19" s="6" t="n">
        <v>1059</v>
      </c>
    </row>
    <row r="20" spans="1:6">
      <c r="A20" s="4" t="s">
        <v>119</v>
      </c>
      <c r="B20" s="6" t="n">
        <v>2</v>
      </c>
      <c r="C20" s="6" t="n">
        <v>7</v>
      </c>
      <c r="D20" s="6" t="n">
        <v>7</v>
      </c>
      <c r="E20" s="6" t="n">
        <v>2</v>
      </c>
      <c r="F20" s="6" t="n">
        <v>0</v>
      </c>
    </row>
    <row r="21" spans="1:6">
      <c r="A21" s="4" t="s">
        <v>120</v>
      </c>
      <c r="B21" s="6" t="n">
        <v>-595</v>
      </c>
      <c r="C21" s="6" t="n">
        <v>-567</v>
      </c>
      <c r="D21" s="6" t="n">
        <v>-678</v>
      </c>
      <c r="E21" s="6" t="n">
        <v>-21</v>
      </c>
      <c r="F21" s="6" t="n">
        <v>-1281</v>
      </c>
    </row>
    <row r="22" spans="1:6">
      <c r="A22" s="3" t="s">
        <v>121</v>
      </c>
    </row>
    <row r="23" spans="1:6">
      <c r="A23" s="4" t="s">
        <v>122</v>
      </c>
      <c r="B23" s="6" t="n">
        <v>0</v>
      </c>
      <c r="C23" s="6" t="n">
        <v>37529</v>
      </c>
      <c r="D23" s="6" t="n">
        <v>37998</v>
      </c>
      <c r="E23" s="6" t="n">
        <v>12355</v>
      </c>
      <c r="F23" s="6" t="n">
        <v>32189</v>
      </c>
    </row>
    <row r="24" spans="1:6">
      <c r="A24" s="4" t="s">
        <v>123</v>
      </c>
      <c r="B24" s="6" t="n">
        <v>4</v>
      </c>
      <c r="C24" s="6" t="n">
        <v>1</v>
      </c>
      <c r="D24" s="6" t="n">
        <v>5</v>
      </c>
      <c r="E24" s="6" t="n">
        <v>32</v>
      </c>
      <c r="F24" s="6" t="n">
        <v>515</v>
      </c>
    </row>
    <row r="25" spans="1:6">
      <c r="A25" s="4" t="s">
        <v>124</v>
      </c>
      <c r="B25" s="6" t="n">
        <v>0</v>
      </c>
      <c r="C25" s="6" t="n">
        <v>-86</v>
      </c>
      <c r="D25" s="6" t="n">
        <v>-19</v>
      </c>
      <c r="E25" s="6" t="n">
        <v>-13</v>
      </c>
      <c r="F25" s="6" t="n">
        <v>-283</v>
      </c>
    </row>
    <row r="26" spans="1:6">
      <c r="A26" s="4" t="s">
        <v>125</v>
      </c>
      <c r="B26" s="6" t="n">
        <v>4</v>
      </c>
      <c r="C26" s="6" t="n">
        <v>37444</v>
      </c>
      <c r="D26" s="6" t="n">
        <v>37984</v>
      </c>
      <c r="E26" s="6" t="n">
        <v>12374</v>
      </c>
      <c r="F26" s="6" t="n">
        <v>32421</v>
      </c>
    </row>
    <row r="27" spans="1:6">
      <c r="A27" s="4" t="s">
        <v>126</v>
      </c>
      <c r="D27" s="6" t="n">
        <v>1</v>
      </c>
      <c r="E27" s="6" t="n">
        <v>-4</v>
      </c>
      <c r="F27" s="6" t="n">
        <v>-10</v>
      </c>
    </row>
    <row r="28" spans="1:6">
      <c r="A28" s="4" t="s">
        <v>127</v>
      </c>
      <c r="B28" s="6" t="n">
        <v>-39103</v>
      </c>
      <c r="C28" s="6" t="n">
        <v>6400</v>
      </c>
      <c r="D28" s="6" t="n">
        <v>-3090</v>
      </c>
      <c r="E28" s="6" t="n">
        <v>-23425</v>
      </c>
      <c r="F28" s="6" t="n">
        <v>-18822</v>
      </c>
    </row>
    <row r="29" spans="1:6">
      <c r="A29" s="4" t="s">
        <v>128</v>
      </c>
      <c r="B29" s="6" t="n">
        <v>56901</v>
      </c>
      <c r="C29" s="6" t="n">
        <v>59991</v>
      </c>
      <c r="D29" s="6" t="n">
        <v>59991</v>
      </c>
      <c r="E29" s="6" t="n">
        <v>83416</v>
      </c>
      <c r="F29" s="6" t="n">
        <v>102238</v>
      </c>
    </row>
    <row r="30" spans="1:6">
      <c r="A30" s="4" t="s">
        <v>129</v>
      </c>
      <c r="B30" s="7" t="n">
        <v>17798</v>
      </c>
      <c r="C30" s="6" t="n">
        <v>66391</v>
      </c>
      <c r="D30" s="6" t="n">
        <v>56901</v>
      </c>
      <c r="E30" s="6" t="n">
        <v>59991</v>
      </c>
      <c r="F30" s="6" t="n">
        <v>83416</v>
      </c>
    </row>
    <row r="31" spans="1:6">
      <c r="A31" s="3" t="s">
        <v>130</v>
      </c>
    </row>
    <row r="32" spans="1:6">
      <c r="A32" s="4" t="s">
        <v>131</v>
      </c>
      <c r="C32" s="6" t="n">
        <v>21</v>
      </c>
      <c r="D32" s="6" t="n">
        <v>16</v>
      </c>
      <c r="E32" s="6" t="n">
        <v>41</v>
      </c>
      <c r="F32" s="6" t="n">
        <v>9</v>
      </c>
    </row>
    <row r="33" spans="1:6">
      <c r="A33" s="4" t="s">
        <v>132</v>
      </c>
      <c r="C33" s="7" t="n">
        <v>10</v>
      </c>
      <c r="D33" s="6" t="n">
        <v>1</v>
      </c>
      <c r="E33" s="6" t="n">
        <v>0</v>
      </c>
      <c r="F33" s="6" t="n">
        <v>39</v>
      </c>
    </row>
    <row r="34" spans="1:6">
      <c r="A34" s="4" t="s">
        <v>133</v>
      </c>
      <c r="D34" s="7" t="n">
        <v>0</v>
      </c>
      <c r="E34" s="7" t="n">
        <v>23</v>
      </c>
      <c r="F34" s="7" t="n">
        <v>108</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34</v>
      </c>
      <c r="B1" s="2" t="s">
        <v>1</v>
      </c>
      <c r="C1" s="2" t="s">
        <v>59</v>
      </c>
    </row>
    <row r="2" spans="1:3">
      <c r="B2" s="2" t="s">
        <v>2</v>
      </c>
      <c r="C2" s="2" t="s">
        <v>22</v>
      </c>
    </row>
    <row r="3" spans="1:3">
      <c r="A3" s="3" t="s">
        <v>135</v>
      </c>
    </row>
    <row r="4" spans="1:3">
      <c r="A4" s="4" t="s">
        <v>134</v>
      </c>
      <c r="B4" s="4" t="s">
        <v>136</v>
      </c>
      <c r="C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8</v>
      </c>
      <c r="B1" s="2" t="s">
        <v>1</v>
      </c>
      <c r="C1" s="2" t="s">
        <v>59</v>
      </c>
    </row>
    <row r="2" spans="1:3">
      <c r="B2" s="2" t="s">
        <v>2</v>
      </c>
      <c r="C2" s="2" t="s">
        <v>22</v>
      </c>
    </row>
    <row r="3" spans="1:3">
      <c r="A3" s="3" t="s">
        <v>135</v>
      </c>
    </row>
    <row r="4" spans="1:3">
      <c r="A4" s="4" t="s">
        <v>138</v>
      </c>
      <c r="B4" s="4" t="s">
        <v>139</v>
      </c>
      <c r="C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7:58:53Z</dcterms:created>
  <dcterms:modified xmlns:dcterms="http://purl.org/dc/terms/" xmlns:xsi="http://www.w3.org/2001/XMLSchema-instance" xsi:type="dcterms:W3CDTF">2019-02-04T17:58:53Z</dcterms:modified>
</cp:coreProperties>
</file>